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Comp" sheetId="5" r:id="rId5"/>
    <s:sheet name="Consolidated Statements of Cash" sheetId="6" r:id="rId6"/>
    <s:sheet name="Note 1 - Basis of Presentation" sheetId="7" r:id="rId7"/>
    <s:sheet name="Note 2 -Recent Accounting Prono" sheetId="8" r:id="rId8"/>
    <s:sheet name="Note 3 - Fair Value Measurement" sheetId="9" r:id="rId9"/>
    <s:sheet name="Note 4 - Cash and Cash Equivale" sheetId="10" r:id="rId10"/>
    <s:sheet name="Note 5 - Investment Securities" sheetId="11" r:id="rId11"/>
    <s:sheet name="Note 6 - Property and Equipment" sheetId="12" r:id="rId12"/>
    <s:sheet name="Note 7 - Long Term Debt" sheetId="13" r:id="rId13"/>
    <s:sheet name="Note 8 - Shareholders' Equity" sheetId="14" r:id="rId14"/>
    <s:sheet name="Note 9 - Stock-based Compensati" sheetId="15" r:id="rId15"/>
    <s:sheet name="Note 10 - Earnings Per Share" sheetId="16" r:id="rId16"/>
    <s:sheet name="Note 11 - Supplemental Cash Flo" sheetId="17" r:id="rId17"/>
    <s:sheet name="Note 5 - Investment Securities " sheetId="18" r:id="rId18"/>
    <s:sheet name="Note 9 - Stock-based Compensa19" sheetId="19" r:id="rId19"/>
    <s:sheet name="Note 1 - Basis of Presentation " sheetId="20" r:id="rId20"/>
    <s:sheet name="Note 3 - Fair Value Measureme21" sheetId="21" r:id="rId21"/>
    <s:sheet name="Note 4 - Cash and Cash Equiva22" sheetId="22" r:id="rId22"/>
    <s:sheet name="Note 5 - Investment Securitie23" sheetId="23" r:id="rId23"/>
    <s:sheet name="Note 5 - Investment Securitie24" sheetId="24" r:id="rId24"/>
    <s:sheet name="Note 6 - Property and Equipme25" sheetId="25" r:id="rId25"/>
    <s:sheet name="Note 7 - Long Term Debt (Detail" sheetId="26" r:id="rId26"/>
    <s:sheet name="Note 8 - Shareholders' Equity (" sheetId="27" r:id="rId27"/>
    <s:sheet name="Note 9 - Stock-based Compensa28" sheetId="28" r:id="rId28"/>
    <s:sheet name="Note 9 - Assumptions Used to Es" sheetId="29" r:id="rId29"/>
    <s:sheet name="Note 9 - Changes in the Company" sheetId="30" r:id="rId30"/>
    <s:sheet name="Note 9 - Changes in the Compa31" sheetId="31" r:id="rId31"/>
    <s:sheet name="Note 9 - Changes in the Compa32" sheetId="32" r:id="rId32"/>
    <s:sheet name="Note 10 - Earnings Per Share (D" sheetId="33" r:id="rId33"/>
    <s:sheet name="Note 11 - Supplemental Cash F34" sheetId="34" r:id="rId34"/>
  </s:sheets>
  <s:definedNames/>
  <s:calcPr calcId="124519" calcMode="auto" fullCalcOnLoad="1"/>
</s:workbook>
</file>

<file path=xl/sharedStrings.xml><?xml version="1.0" encoding="utf-8"?>
<sst xmlns="http://schemas.openxmlformats.org/spreadsheetml/2006/main" uniqueCount="334">
  <si>
    <t>Document And Entity Information</t>
  </si>
  <si>
    <t>3 Months Ended</t>
  </si>
  <si>
    <t>May 28, 2016shares</t>
  </si>
  <si>
    <t>Document Information [Line Items]</t>
  </si>
  <si>
    <t>Entity Registrant Name</t>
  </si>
  <si>
    <t>BED BATH &amp; BEYOND INC</t>
  </si>
  <si>
    <t>Entity Central Index Key</t>
  </si>
  <si>
    <t>Trading Symbol</t>
  </si>
  <si>
    <t>bbby</t>
  </si>
  <si>
    <t>Current Fiscal Year End Date</t>
  </si>
  <si>
    <t>--02-25</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28,
		2016</t>
  </si>
  <si>
    <t>Document Fiscal Year Focus</t>
  </si>
  <si>
    <t>Document Fiscal Period Focus</t>
  </si>
  <si>
    <t>Q1</t>
  </si>
  <si>
    <t>Amendment Flag</t>
  </si>
  <si>
    <t>false</t>
  </si>
  <si>
    <t>Consolidated Balance Sheets (Current Period Unaudited) - USD ($)</t>
  </si>
  <si>
    <t>May 28, 2016</t>
  </si>
  <si>
    <t>Feb. 27, 2016</t>
  </si>
  <si>
    <t>Current assets:</t>
  </si>
  <si>
    <t>Cash and cash equivalents</t>
  </si>
  <si>
    <t>Short term investment securities</t>
  </si>
  <si>
    <t>Merchandise inventories</t>
  </si>
  <si>
    <t>Other current assets</t>
  </si>
  <si>
    <t>Total current assets</t>
  </si>
  <si>
    <t>Long term investment securities</t>
  </si>
  <si>
    <t>Property and equipment, net</t>
  </si>
  <si>
    <t>Goodwill</t>
  </si>
  <si>
    <t>Other assets</t>
  </si>
  <si>
    <t>Total assets</t>
  </si>
  <si>
    <t>Liabilities and Shareholders' Equity</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Long term debt</t>
  </si>
  <si>
    <t>Total liabilities</t>
  </si>
  <si>
    <t>Preferred stock - $0.01 par value; authorized - 1,000 shares; no shares issued or outstanding</t>
  </si>
  <si>
    <t>Common stock - $0.01 par value; authorized - 900,000 shares; issued 339,150 and 337,613 shares, respectively; outstanding 154,462 and 156,690 shares, respectively</t>
  </si>
  <si>
    <t>Additional paid-in capital</t>
  </si>
  <si>
    <t>Retained earnings</t>
  </si>
  <si>
    <t>Treasury stock, at cost; 184,688 and 180,923 shares, respectively</t>
  </si>
  <si>
    <t>Accumulated other comprehensive loss</t>
  </si>
  <si>
    <t>Total shareholders' equity</t>
  </si>
  <si>
    <t>Total liabilities and share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shares in Thousands, $ in Thousands</t>
  </si>
  <si>
    <t>May 30, 2015</t>
  </si>
  <si>
    <t>Net sales</t>
  </si>
  <si>
    <t>Cost of sales</t>
  </si>
  <si>
    <t>Gross profit</t>
  </si>
  <si>
    <t>Selling, general and administrative expenses</t>
  </si>
  <si>
    <t>Operating profit</t>
  </si>
  <si>
    <t>Interest expens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Dividends declared per share (in dollars per share)</t>
  </si>
  <si>
    <t xml:space="preserve"> </t>
  </si>
  <si>
    <t>Consolidated Statements of Comprehensive Income (Unaudited) - USD ($) $ in Thousands</t>
  </si>
  <si>
    <t>Other comprehensive income (loss):</t>
  </si>
  <si>
    <t>Change in temporary impairment of auction rate securities, net of taxes</t>
  </si>
  <si>
    <t>Pension adjustment, net of taxes</t>
  </si>
  <si>
    <t>Currency translation adjustment</t>
  </si>
  <si>
    <t>Other comprehensive income</t>
  </si>
  <si>
    <t>Comprehensive income</t>
  </si>
  <si>
    <t>Consolidated Statements of Cash Flows (Unaudited) - USD ($)</t>
  </si>
  <si>
    <t>Cash Flows from Operating Activities:</t>
  </si>
  <si>
    <t>Adjustments to reconcile net earnings to net cash provided by operating activities:</t>
  </si>
  <si>
    <t>Depreciation and amortization</t>
  </si>
  <si>
    <t>Stock-based compensation</t>
  </si>
  <si>
    <t>Excess tax benefit from stock-based compensation</t>
  </si>
  <si>
    <t>Deferred income taxes</t>
  </si>
  <si>
    <t>Other</t>
  </si>
  <si>
    <t>Increase in assets:</t>
  </si>
  <si>
    <t>Trading investment securities</t>
  </si>
  <si>
    <t>Increase (decrease) in liabilities:</t>
  </si>
  <si>
    <t>Net cash provided by operating activities</t>
  </si>
  <si>
    <t>Cash Flows from Investing Activities:</t>
  </si>
  <si>
    <t>Purchase of held-to-maturity investment securities</t>
  </si>
  <si>
    <t>Redemption of held-to-maturity investment securities</t>
  </si>
  <si>
    <t>Capital expenditures</t>
  </si>
  <si>
    <t>Net cash used in investing activities</t>
  </si>
  <si>
    <t>Cash Flows from Financing Activities:</t>
  </si>
  <si>
    <t>Proceeds from Stock Options Exercised</t>
  </si>
  <si>
    <t>Repurchase of common stock, including fees</t>
  </si>
  <si>
    <t>Net cash used in financing activities</t>
  </si>
  <si>
    <t>Effect of exchange rate changes on cash and cash equivalents</t>
  </si>
  <si>
    <t>Net increase (decrease) in cash and cash equivalents</t>
  </si>
  <si>
    <t>Cash and cash equivalents:</t>
  </si>
  <si>
    <t>Beginning of period</t>
  </si>
  <si>
    <t>End of period</t>
  </si>
  <si>
    <t>Note 1 - Basis of Presentation</t>
  </si>
  <si>
    <t>Notes to Financial Statements</t>
  </si>
  <si>
    <t>Organization, Consolidation and Presentation of Financial Statements Disclosure [Text Block]</t>
  </si>
  <si>
    <t>1) Basis of Presentation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May 28, 2016 and February 27, 2016 and the results of its operations, comprehensive income and cash flows for the three months ended May 28, 2016 and May 30, 2015, respectively. The accompanying unaudited consolidated financial statements are presented in accordance with the requirements for Form 10-Q and consequently do not include all the disclosures normally required by U.S. generally accepted accounting principles (“GAAP”). Reference should be made to Bed Bath &amp; Beyond Inc.'s Annual Report on Form 10-K for the fiscal year ended February 27, 2016 for additional disclosures, including a summary of the Company's significant accounting policies, and to subsequently filed Forms 8-K. Certain reclassifications have been made to the fiscal 2015 consolidated balance sheet and statement of cash flows to conform to the fiscal 2016 consolidated balance sheet and statement of cash flows presentation. The Company accounts for its operations as two operating segments: North American Retail and Institutional Sales. The Institutional Sales operating segment, which is comprised of Linen Holdings, does not meet the quantitative thresholds under GAAP and therefore is not a reportable segment. Net sales outside of the U.S. were not material for the three months ended May 28, 2016 and May 30, 2015.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consumables and certain juvenile products. Sales of domestics merchandise and home furnishings accounted for approximately 36.6% and 63.4% of net sales, respectively, for the three months ended May 28, 2016 and May 30, 2015. As the Company operates in the retail industry, its results of operations are affected by general economic conditions and consumer spending habits.</t>
  </si>
  <si>
    <t>Note 2 -Recent Accounting Pronouncement</t>
  </si>
  <si>
    <t>New Accounting Pronouncements and Changes in Accounting Principles [Text Block]</t>
  </si>
  <si>
    <t>2) Recent Accounting Pronouncements In April 2015, the Financial Accounting Standards Board (“FASB”) issued Accounting Standards Update (“ASU”) 2015-03, Interest-Imputation of Interest (Subtopic 835-30): Simplifying the Presentation of Debt Issuance Costs. This guidance requires an entity to present debt issuance costs related to a recognized debt liability on the balance sheet as a direct deduction from the carrying amount of that debt liability, consistent with debt discounts. Costs associated with line-of-credit arrangements may continue to be recorded as deferred assets. ASU 2015-03 is effective for annual reporting periods beginning after December 15, 2015, including interim periods within that reporting period, with earlier adoption permitted. ASU 2015-03 must be adopted retrospectively to each prior reporting period presented. The Company adopted this guidance at the beginning of the first quarter of fiscal 2016 and reclassified debt issuance costs from other assets to long term debt on a retrospective basis. The adoption of this guidance and prior fiscal year reclassifications did not have a material impact on the Company's consolidated financial statements.</t>
  </si>
  <si>
    <t>Note 3 - Fair Value Measurements</t>
  </si>
  <si>
    <t>Fair Value Disclosures [Text Block]</t>
  </si>
  <si>
    <t>3) 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As of May 28, 2016, the Company’s financial assets utilizing Level 1 inputs include long term trading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5).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The fair value of the Company’s long term debt is approximately $1.400 billion, which is based on quoted prices in active markets for identical instruments (i.e., Level 1 valuation), compared to the carrying value of approximately $1.500 billion.</t>
  </si>
  <si>
    <t>Note 4 - Cash and Cash Equivalents</t>
  </si>
  <si>
    <t>Cash and Cash Equivalents Disclosure [Text Block]</t>
  </si>
  <si>
    <t>4) Cash and Cash Equivalents Included in cash and cash equivalents are credit and debit card receivables from banks, which typically settle within five business days, of $101.0 million and $89.4 million as of May 28, 2016 and February 27, 2016, respectively.</t>
  </si>
  <si>
    <t>Note 5 - Investment Securities</t>
  </si>
  <si>
    <t>Investments in Debt and Marketable Equity Securities (and Certain Trading Assets) Disclosure [Text Block]</t>
  </si>
  <si>
    <t>5) Investment Securities The Company’s investment securities as of May 28, 2016 and February 27, 2016 are as follows: (in millions) May 28, 2016 February 27, 2016 Available-for-sale securities: Long term $ 19.4 $ 19.8 Trading securities: Long term 59.0 51.5 Held-to-maturity securities: Short term 22.5 86.2 Total investment securities $ 100.9 $ 157.5 Auction Rate Securities As of May 28, 2016 and February 27, 2016, the Company’s long term available-for-sale investment securities represented approximately $20.3 million par value of auction rate securities, respectively, consisting of preferred shares of closed end municipal bond funds, less temporary valuation adjustments of approximately $0.9 million and $0.5 million, respectively. Since these valuation adjustments are deemed to be temporary, they are recorded in accumulated other comprehensive loss, net of a related tax benefit, and did not affect the Company’s net earnings. U.S. Treasury Securities As of May 28, 2016 and February 27, 2016, the Company’s short term held-to-maturity securities included approximately $22.5 million and $86.2 million of U.S. Treasury Bills with remaining maturities of less than one year. These securities are stated at their amortized cost which approximates fair value, which is based on quoted prices in active markets for identical instruments (i.e., Level 1 valuation). Long Term Trading Investment Securities The Company’s long term trading investment securities, which are provided as investment options to the participants of the nonqualified deferred compensation plan, are stated at fair market value. The values of these trading investment securities included in the table above are approximately $59.0 million and $51.5 million as of May 28, 2016 and February 27, 2016, respectively.</t>
  </si>
  <si>
    <t>Note 6 - Property and Equipment</t>
  </si>
  <si>
    <t>Property, Plant and Equipment Disclosure [Text Block]</t>
  </si>
  <si>
    <t>6) Property and Equipment As of May 28, 2016 and February 27, 2016, included in property and equipment, net is accumulated depreciation of approximately $2.6 billion and $2.5 billion, respectively.</t>
  </si>
  <si>
    <t>Note 7 - Long Term Debt</t>
  </si>
  <si>
    <t>Long-term Debt [Text Block]</t>
  </si>
  <si>
    <t>7) Long Term Debt Senior Unsecured Notes On July 17, 2014, the Company issued $300 million aggregate principal amount of 3.749% senior unsecured notes due August 1, 2024, $300 million aggregate principal amount of 4.915% senior unsecured notes due August 1, 2034 and $900 million aggregate principal amount of 5.165% senior unsecured notes due August 1, 2044 (collectively, the “Notes”). Interest on the Notes is payable semi-annually on February 1 and August 1 of each year.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May 28, 2016. Revolving Credit Agreement On August 6, 2014, the Company entered into a $250 million five year senior unsecured revolving credit facility agreement (“Revolver”) with various lenders. During the three months ended May 28, 2016, the Company did not have any borrowings under the Revolver. The Revolver contains customary affirmative and negative covenants and also requires the Company to maintain a minimum leverage ratio. The Company was in compliance with all covenants related to the Revolver as of May 28, 2016. Deferred financing costs associated with the Notes and the Revolver of approximately $10.1 million were capitalized. In the accompanying Consolidated Balance Sheets, the deferred financing costs are included in long term debt, net of amortization, for the Notes and are included in other assets, net of amortization, for the Revolver. These deferred financing costs for the Notes and the Revolver are being amortized over the term of each of the Notes and the term of the Revolver and such amortization is included in interest expense, net in the Consolidated Statement of Earnings. Interest expense related to the Notes and the Revolver, including the commitment fee and the amortization of deferred financing costs, was approximately $18.7 million for the three months ended May 28, 2016 and May 30, 2015. Lines of Credit At May 28, 2016, the Company maintained two uncommitted lines of credit of $100 million each, with expiration dates of August 31, 2016 and February 26, 2017, respectively. These uncommitted lines of credit are currently and are expected to be used for letters of credit in the ordinary course of business. During the first three months of fiscal 2016, the Company did not have any direct borrowings under the uncommitted lines of credit. Although no assurances can be provided, the Company intends to renew both uncommitted lines of credit before the respective expiration dates.</t>
  </si>
  <si>
    <t>Note 8 - Shareholders' Equity</t>
  </si>
  <si>
    <t>Stockholders' Equity Note Disclosure [Text Block]</t>
  </si>
  <si>
    <t>8) Shareholders’ Equity The Company has authorization to make repurchases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11.950 billion of its shares of common stock. The Company also acquires shares of its common stock to cover employee related taxes withheld on vested restricted stock and performance stock unit awards. In the first three months of fiscal 2016, the Company repurchased approximately 3.8 million shares of its common stock for a total cost of approximately $178.1 million, bringing the aggregate total of common stock repurchased to approximately 184.7 million shares for a total cost of approximately $9.847 billion since the initial authorization in December 2004. The Company has approximately $2.1 billion remaining of authorized share repurchases as of May 28, 2016. On April 6, 2016, the Company’s Board of Directors authorized a quarterly dividend program, and declared an initial quarterly dividend of $0.125 per share to be paid on July 19, 2016 to shareholders of record as of the close of business on June 17, 2016. Subsequent to the end of the first quarter of fiscal 2016, on June 22, 2016, the Company’s Board of Directors declared a quarterly dividend of $0.125 per share to be paid on October 18, 2016 to shareholders of record as of the close of business on September 16, 2016. Future cash dividends on the Company’s common stock are subject to the determination by the Board of Directors based on an evaluation of the Company’s earnings, financial condition and requirements, business conditions and other factors.</t>
  </si>
  <si>
    <t>Note 9 - Stock-based Compensation</t>
  </si>
  <si>
    <t>Disclosure of Compensation Related Costs, Share-based Payments [Text Block]</t>
  </si>
  <si>
    <t xml:space="preserve">9) Stock-Based Compensation 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tock units. The Company’s restricted stock awards are considered nonvested share awards. Stock-based compensation expense for the three months ended May 28, 2016 and May 30, 2015 was approximately $20.7 million ($12.9 million after tax or $0.08 per diluted share) and $17.7 million ($11.1 million after tax or $0.06 per diluted share), respectively. In addition, the amount of stock-based compensation cost capitalized for the three months ended May 28, 2016 and May 30, 2015 was approximately $0.5 million. Incentive Compensation Plans The Company currently grants awards under the Bed Bath &amp; Beyond 2012 Incentive Compensation Plan (the “2012 Plan”), which amended and restated the Bed Bath &amp; Beyond 2004 Incentive Compensation Plan (the “2004 Plan”). The 2012 Plan includes an aggregate of 43.2 million common shares authorized for issuance and the ability to grant incentive stock options. Outstanding awards that were covered by the 2004 Plan continue to be in effect under the 2012 Plan. The 2012 Plan is a flexible compensation plan that enables the Company to offer incentive compensation through stock options (whether nonqualified stock options or incentive stock options), restricted stock awards, stock appreciation rights, performance awards and other stock based awards, including cash awards. Under the 2012 Plan, grants are determined by the Compensation Committee for those awards granted to executive officers and by an appropriate committee for all other awards granted. Awards of stock options and restricted stock generally vest in five equal annual installments beginning one to three years from the date of grant. Awards of performance stock units generally vest over a period of four years from the date of grant dependent on the Company’s achievement of performance-based tests and subject, in general, to the executive remaining in the Company’s service on specified vesting dates. The Company generally issues new shares for stock option exercises, restricted stock awards and vesting of performance stock units. Stock Options Stock option grants are issued at fair market value on the date of grant and generally become exercisable in either three or five equal annual installments beginning one year from the date of grant for options issued since May 10, 2010, and beginning one to three years from the date of grant for options issued prior to May 10, 2010, in each case, subject, in general to the recipient remaining in the Company’s service on specified vesting dates. Option grants expire eight years after the date of grant. All option grants are nonqualified. As of May 28, 2016, unrecognized compensation expense related to the unvested portion of the Company’s stock options was $28.8 million, which is expected to be recognized over a weighted average period of 3.6 years. The fair value of the stock options granted was estimated on the date of the grant using a Black-Scholes option-pricing model that uses the assumptions noted in the following table. Three Months Ended Black-Scholes Valuation Assumptions (1) May 28, May 30, Weighted Average Expected Life (in years) (2) 6.6 6.7 Weighted Average Expected Volatility (3) 26.96 % 27.59 % Weighted Average Risk Free Interest Rates (4) 1.46 % 1.93 % Expected Dividend Yield (5) 1.10 %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 Changes in the Company’s stock options for the three months ended May 28, 2016 were as follows: (Shares in thousands) Number of Stock Options Weighted Average Exercise Price Options outstanding, beginning of period 3,838 $ 54.43 Granted 703 45.53 Exercised (598 ) 32.16 Forfeited or expired - - Options outstanding, end of period 3,943 $ 56.22 Options exercisable, end of period 2,292 $ 54.58 The weighted average fair value for the stock options granted during the first three months of fiscal 2016 and 2015 was $11.87 and $23.12, respectively. The weighted average remaining contractual term and the aggregate intrinsic value for options outstanding as of May 28, 2016 was 4.8 years and $6.4 million, respectively. The weighted average remaining contractual term and the aggregate intrinsic value for options exercisable as of May 28, 2016 was 3.3 years and $6.4 million, respectively. The total intrinsic value for stock options exercised during the first three months of fiscal 2016 and 2015 was $8.3 million and $8.2 million, respectively. Net cash proceeds from the exercise of stock options for the first three months of fiscal 2016 were $19.2 million and the net associated income tax benefit was $3.3 million. Restricted Stock Restricted stock awards are issued and measured at fair market value on the date of grant and generally become vested in five equal annual installments beginning one to three years from the date of grant, subject, in general, to the recipient remaining in the Company’s service on specified vesting dates. Vesting of restricted stock awarded to certain of the Company’s executives is dependent on the Company’s achievement of a performance-based test for the fiscal year of grant and, assuming achievement of the performance-based test, time vesting, subject, in general, to the executive remaining in the Company’s service on specified vesting dates. The Company recognizes compensation expense related to these awards based on the assumption that the performance-based test will be achieved. Vesting of restricted stock awarded to the Company’s other employees is based solely on time vesting. As of May 28, 2016, unrecognized compensation expense related to the unvested portion of the Company’s restricted stock awards was $151.2 million, which is expected to be recognized over a weighted average period of 4.5 years. Changes in the Company’s restricted stock for the three months ended May 28, 2016 were as follows: (Shares in thousands) Number of Restricted Shares Weighted Average Grant-Date Fair Value Unvested restricted stock, beginning of period 3,230 $ 62.71 Granted 808 45.61 Vested (626 ) 53.81 Forfeited (49 ) 63.74 Unvested restricted stock, end of period 3,363 $ 60.24 Performance Stock Units Performance stock units (“PSUs”) are issued and measured at fair market value on the date of grant. Vesting of PSUs awarded to certain of the Company’s executives is dependent on the Company’s achievement of a performance-based test during a one-year period from the date of grant and during a three-year period from the date of grant and, assuming achievement of the performance-based test, time vesting over periods of up to four years, subject, in general, to the executive remaining in the Company’s service on specified vesting dates. Performance during the one-year period will be based on Earnings Before Interest and Taxes (“EBIT”) margin relative to a peer group of the Company and performance during the three-year period will be based on Return on Invested Capital (“ROIC”) relative to such peer group. The awards based on EBIT margin and ROIC range from a floor of zero to a cap of 150% of target achievement. PSUs are converted into shares of common stock upon payment following vesting. Upon grant of the PSUs, the Company recognizes compensation expense related to these awards based on the assumption that 100% of the target award will be achieved. The Company evaluates the target assumption on a quarterly basis and adjusts compensation expense related to these awards, as appropriate. As of May 28, 2016, unrecognized compensation expense related to the unvested portion of the Company’s performance stock units was $41.3 million, which is expected to be recognized over a weighted average period of 2.5 years. Changes in the Company’s PSUs for the three months ended May 28, 2016 were as follows: (Shares in thousands) Number of Performance Stock Units Weighted Average Grant-Date Fair Value Unvested performance stock units, beginning of period 627 $ 67.15 Granted 566 45.53 Vested (179 ) 66.53 Forfeited - - Unvested performance stock units, end of period 1,014 $ 55.19 </t>
  </si>
  <si>
    <t>Note 10 - Earnings Per Share</t>
  </si>
  <si>
    <t>Earnings Per Share [Text Block]</t>
  </si>
  <si>
    <t>10) Earnings per Share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for the three months ended May 28, 2016 and May 30, 2015 of approximately 4.7 million and 1.5 million, respectively, were excluded from the computation of diluted earnings per share as the effect would be anti-dilutive.</t>
  </si>
  <si>
    <t>Note 11 - Supplemental Cash Flow Information</t>
  </si>
  <si>
    <t>Cash Flow, Supplemental Disclosures [Text Block]</t>
  </si>
  <si>
    <t>11) Supplemental Cash Flow Information The Company paid income taxes of $75.2 million and $71.7 million in the first three months of fiscal 2016 and 2015, respectively. In addition, the Company had interest payments of approximately $2.2 million and $2.3 million in the first three months of fiscal 2016 and 2015, respectively. The Company recorded an accrual for capital expenditures of $29.1 million and $28.4 million as of May 28, 2016 and May 30, 2015, respectively.</t>
  </si>
  <si>
    <t>Note 5 - Investment Securities (Tables)</t>
  </si>
  <si>
    <t>Notes Tables</t>
  </si>
  <si>
    <t>Marketable Securities [Table Text Block]</t>
  </si>
  <si>
    <t xml:space="preserve"> (in millions) May 28, 2016 February 27, 2016 Available-for-sale securities: Long term $ 19.4 $ 19.8 Trading securities: Long term 59.0 51.5 Held-to-maturity securities: Short term 22.5 86.2 Total investment securities $ 100.9 $ 157.5 </t>
  </si>
  <si>
    <t>Note 9 - Stock-based Compensation (Tables)</t>
  </si>
  <si>
    <t>Schedule of Share-based Payment Award, Stock Options, Valuation Assumptions [Table Text Block]</t>
  </si>
  <si>
    <t xml:space="preserve"> Three Months Ended Black-Scholes Valuation Assumptions (1) May 28, May 30, Weighted Average Expected Life (in years) (2) 6.6 6.7 Weighted Average Expected Volatility (3) 26.96 % 27.59 % Weighted Average Risk Free Interest Rates (4) 1.46 % 1.93 % Expected Dividend Yield (5) 1.10 % - </t>
  </si>
  <si>
    <t>Schedule of Share-based Compensation, Stock Options, Activity [Table Text Block]</t>
  </si>
  <si>
    <t xml:space="preserve"> (Shares in thousands) Number of Stock Options Weighted Average Exercise Price Options outstanding, beginning of period 3,838 $ 54.43 Granted 703 45.53 Exercised (598 ) 32.16 Forfeited or expired - - Options outstanding, end of period 3,943 $ 56.22 Options exercisable, end of period 2,292 $ 54.58 </t>
  </si>
  <si>
    <t>Schedule of Share-based Compensation, Restricted Stock Units Award Activity [Table Text Block]</t>
  </si>
  <si>
    <t xml:space="preserve"> (Shares in thousands) Number of Restricted Shares Weighted Average Grant-Date Fair Value Unvested restricted stock, beginning of period 3,230 $ 62.71 Granted 808 45.61 Vested (626 ) 53.81 Forfeited (49 ) 63.74 Unvested restricted stock, end of period 3,363 $ 60.24 </t>
  </si>
  <si>
    <t>Share-based Compensation, Performance Shares Award Unvested Activity [Table Text Block]</t>
  </si>
  <si>
    <t xml:space="preserve"> (Shares in thousands) Number of Performance Stock Units Weighted Average Grant-Date Fair Value Unvested performance stock units, beginning of period 627 $ 67.15 Granted 566 45.53 Vested (179 ) 66.53 Forfeited - - Unvested performance stock units, end of period 1,014 $ 55.19 </t>
  </si>
  <si>
    <t>Note 1 - Basis of Presentation (Details Textual)</t>
  </si>
  <si>
    <t>Product Concentration Risk [Member] | Sales Revenue, Net [Member] | Domestic Merchandise [Member]</t>
  </si>
  <si>
    <t>Concentration Risk, Percentage</t>
  </si>
  <si>
    <t>36.60%</t>
  </si>
  <si>
    <t>Product Concentration Risk [Member] | Sales Revenue, Net [Member] | Home Furnishings [Member]</t>
  </si>
  <si>
    <t>63.40%</t>
  </si>
  <si>
    <t>Number of Operating Segments</t>
  </si>
  <si>
    <t>Note 3 - Fair Value Measurements (Details Textual) $ in Billions</t>
  </si>
  <si>
    <t>May 28, 2016USD ($)</t>
  </si>
  <si>
    <t>Long-term Debt, Fair Value</t>
  </si>
  <si>
    <t>Long-term Debt</t>
  </si>
  <si>
    <t>Note 4 - Cash and Cash Equivalents (Details Textual) - USD ($) $ in Millions</t>
  </si>
  <si>
    <t>Number of Business Days for Settlement of Credit and Debit Card Receivable</t>
  </si>
  <si>
    <t>5 days</t>
  </si>
  <si>
    <t>Credit and Debit Card Receivables, at Carrying Value</t>
  </si>
  <si>
    <t>Note 5 - Investment Securities (Details Textual) - USD ($) $ in Millions</t>
  </si>
  <si>
    <t>Auction Rate Securities [Member]</t>
  </si>
  <si>
    <t>Available-for-sale Securities, Long-term Investments, Amortized Cost</t>
  </si>
  <si>
    <t>Available-for-sale Securities Temporary Impairment Adjustment Accumulated Other Comprehensive Income (Loss)</t>
  </si>
  <si>
    <t>US Treasury Securities [Member]</t>
  </si>
  <si>
    <t>Held-to-maturity Securities, Current</t>
  </si>
  <si>
    <t>Other Trading Investment Securities [Member]</t>
  </si>
  <si>
    <t>Deferred Compensation Plan Assets</t>
  </si>
  <si>
    <t>Note 5 - Investment Securities (Details) - USD ($) $ in Millions</t>
  </si>
  <si>
    <t>Available-for-sale securities:</t>
  </si>
  <si>
    <t>Long term</t>
  </si>
  <si>
    <t>Trading securities:</t>
  </si>
  <si>
    <t>Held-to-maturity securities:</t>
  </si>
  <si>
    <t>Short term</t>
  </si>
  <si>
    <t>Total investment securities</t>
  </si>
  <si>
    <t>Note 6 - Property and Equipment (Details Textual) - USD ($) $ in Billions</t>
  </si>
  <si>
    <t>Accumulated Depreciation, Depletion and Amortization, Property, Plant, and Equipment</t>
  </si>
  <si>
    <t>Note 7 - Long Term Debt (Details Textual) $ in Millions</t>
  </si>
  <si>
    <t>Aug. 06, 2014USD ($)</t>
  </si>
  <si>
    <t>May 30, 2015USD ($)</t>
  </si>
  <si>
    <t>Jul. 17, 2014USD ($)</t>
  </si>
  <si>
    <t>Senior Unsecured Notes and Revolver [Member] | Other Assets [Member]</t>
  </si>
  <si>
    <t>Debt Issuance Costs, Gross</t>
  </si>
  <si>
    <t>Senior Unsecured Notes and Revolver [Member]</t>
  </si>
  <si>
    <t>Interest Expense</t>
  </si>
  <si>
    <t>The 2024 Notes [Member] | Senior Unsecured Notes [Member]</t>
  </si>
  <si>
    <t>Debt Instrument, Face Amount</t>
  </si>
  <si>
    <t>Debt Instrument, Interest Rate, Stated Percentage</t>
  </si>
  <si>
    <t>3.749%</t>
  </si>
  <si>
    <t>The 2034 Notes [Member] | Senior Unsecured Notes [Member]</t>
  </si>
  <si>
    <t>4.915%</t>
  </si>
  <si>
    <t>The 2044 Notes [Member] | Senior Unsecured Notes [Member]</t>
  </si>
  <si>
    <t>5.165%</t>
  </si>
  <si>
    <t>Revolver [Member] | Revolving Credit Facility [Member]</t>
  </si>
  <si>
    <t>Line of Credit Facility, Maximum Borrowing Capacity</t>
  </si>
  <si>
    <t>Debt Instrument, Term</t>
  </si>
  <si>
    <t>5 years</t>
  </si>
  <si>
    <t>Uncommitted Line of Credit Expiration Date of May 28, 2016 [Member]</t>
  </si>
  <si>
    <t>Line of Credit Facility, Number Maintained</t>
  </si>
  <si>
    <t>Note 8 - Shareholders' Equity (Details Textual) - USD ($) $ / shares in Units, $ in Thousands, shares in Millions</t>
  </si>
  <si>
    <t>Jun. 22, 2016</t>
  </si>
  <si>
    <t>Apr. 06, 2016</t>
  </si>
  <si>
    <t>Sep. 30, 2015</t>
  </si>
  <si>
    <t>Subsequent Event [Member]</t>
  </si>
  <si>
    <t>Common Stock, Dividends, Per Share, Declared</t>
  </si>
  <si>
    <t>Stock Repurchase Program, Authorized Amount</t>
  </si>
  <si>
    <t>Treasury Stock, Shares, Acquired</t>
  </si>
  <si>
    <t>Payments for Repurchase of Common Stock</t>
  </si>
  <si>
    <t>Stock Repurchase Program, Remaining Authorized Repurchase Amount</t>
  </si>
  <si>
    <t>Note 9 - Stock-based Compensation (Details Textual) - USD ($) $ / shares in Units, $ in Thousands, shares in Millions</t>
  </si>
  <si>
    <t>The 2012 Plan [Member] | Employee Stock Option [Member] | Minimum [Member]</t>
  </si>
  <si>
    <t>Share-based Compensation Arrangement by Share-based Payment Award, Award Vesting Period</t>
  </si>
  <si>
    <t>3 years</t>
  </si>
  <si>
    <t>The 2012 Plan [Member] | Employee Stock Option [Member] | Maximum [Member]</t>
  </si>
  <si>
    <t>The 2012 Plan [Member] | Employee Stock Option [Member]</t>
  </si>
  <si>
    <t>Share Based Compensation Arrangement By Share Based Payment Award Award Requisite Service Period Minimum</t>
  </si>
  <si>
    <t>1 year</t>
  </si>
  <si>
    <t>Share Based Compensation Arrangement By Share Based Payment Award Award Requisite Service Period Maximum</t>
  </si>
  <si>
    <t>Share-based Compensation Arrangement by Share-based Payment Award, Options, Grants in Period, Weighted Average Grant Date Fair Value</t>
  </si>
  <si>
    <t>The 2012 Plan [Member] | Performance Share Units [Member] | Minimum [Member]</t>
  </si>
  <si>
    <t>Share Based Compensation Arrangement By Share Based Payment Award Target Award Percentage</t>
  </si>
  <si>
    <t>0.00%</t>
  </si>
  <si>
    <t>The 2012 Plan [Member] | Performance Share Units [Member] | Maximum [Member]</t>
  </si>
  <si>
    <t>150.00%</t>
  </si>
  <si>
    <t>The 2012 Plan [Member] | Performance Share Units [Member] | One-year Performance Period Awards [Member]</t>
  </si>
  <si>
    <t>The 2012 Plan [Member] | Performance Share Units [Member] | Scenario Assumption [Member]</t>
  </si>
  <si>
    <t>100.00%</t>
  </si>
  <si>
    <t>The 2012 Plan [Member] | Performance Share Units [Member]</t>
  </si>
  <si>
    <t>4 years</t>
  </si>
  <si>
    <t>The 2012 Plan [Member] | Employee Stock Option Issued Since May 10, 2010 [Member]</t>
  </si>
  <si>
    <t>Share Based Compensation Arrangement By Share Based Payment Award Requisite Service Period</t>
  </si>
  <si>
    <t>Share-based Compensation Arrangement by Share-based Payment Award, Expiration Period</t>
  </si>
  <si>
    <t>8 years</t>
  </si>
  <si>
    <t>The 2012 Plan [Member] | Employee Stock Option Issued Prior To May 10, 2010 [Member]</t>
  </si>
  <si>
    <t>The 2012 Plan [Member]</t>
  </si>
  <si>
    <t>Share-based Compensation Arrangement by Share-based Payment Award, Number of Shares Authorized</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219 days</t>
  </si>
  <si>
    <t>Share-based Compensation Arrangement by Share-based Payment Award, Options, Outstanding, Weighted Average Remaining Contractual Term</t>
  </si>
  <si>
    <t>4 years 292 days</t>
  </si>
  <si>
    <t>Share-based Compensation Arrangement by Share-based Payment Award, Options, Outstanding, Intrinsic Value</t>
  </si>
  <si>
    <t>Share-based Compensation Arrangement by Share-based Payment Award, Options, Exercisable, Weighted Average Remaining Contractual Term</t>
  </si>
  <si>
    <t>3 years 109 days</t>
  </si>
  <si>
    <t>Share-based Compensation Arrangement by Share-based Payment Award, Options, Exercisable, Intrinsic Value</t>
  </si>
  <si>
    <t>Share-based Compensation Arrangement by Share-based Payment Award, Options, Exercises in Period, Intrinsic Value</t>
  </si>
  <si>
    <t>Employee Service Share-based Compensation, Tax Benefit Realized from Exercise of Stock Options</t>
  </si>
  <si>
    <t>Restricted Stock [Member]</t>
  </si>
  <si>
    <t>4 years 182 days</t>
  </si>
  <si>
    <t>Phantom Share Units (PSUs) [Member]</t>
  </si>
  <si>
    <t>2 years 182 days</t>
  </si>
  <si>
    <t>Employee Service Share-based Compensation, Allocation of Recognized Period Costs, Capitalized Amount</t>
  </si>
  <si>
    <t>Allocated Share-based Compensation Expense</t>
  </si>
  <si>
    <t>Allocated Share-based Compensation Expense, Net of Tax</t>
  </si>
  <si>
    <t>Stock Based Compensation Expense Impact On Diluted Earnings Per Share</t>
  </si>
  <si>
    <t>Note 9 - Assumptions Used to Estimate the Black-Scholes Fair Value of Stock Options Granted (Details)</t>
  </si>
  <si>
    <t>Weighted Average Expected Life (in years)</t>
  </si>
  <si>
    <t>[1],[2]</t>
  </si>
  <si>
    <t>6 years 219 days</t>
  </si>
  <si>
    <t>6 years 255 days</t>
  </si>
  <si>
    <t>Weighted Average Expected Volatility</t>
  </si>
  <si>
    <t>[1],[3]</t>
  </si>
  <si>
    <t>26.96%</t>
  </si>
  <si>
    <t>27.59%</t>
  </si>
  <si>
    <t>Weighted Average Risk Free Interest Rates</t>
  </si>
  <si>
    <t>[1],[4]</t>
  </si>
  <si>
    <t>1.46%</t>
  </si>
  <si>
    <t>1.93%</t>
  </si>
  <si>
    <t>Expected Dividend Yield (5)</t>
  </si>
  <si>
    <t>[1],[5]</t>
  </si>
  <si>
    <t>1.10%</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5]</t>
  </si>
  <si>
    <t>Expected dividend yield is estimated based on anticipated dividend payouts.</t>
  </si>
  <si>
    <t>Note 9 - Changes in the Company's Stock Options (Details) - Employee Stock Option [Member] shares in Thousands</t>
  </si>
  <si>
    <t>May 28, 2016$ / sharesshares</t>
  </si>
  <si>
    <t>Options outstanding, beginning of period (in shares) | shares</t>
  </si>
  <si>
    <t>Options outstanding, beginning of period (in dollars per share) | $ / shares</t>
  </si>
  <si>
    <t>Granted (in shares) | shares</t>
  </si>
  <si>
    <t>Granted (in dollars per share) | $ / shares</t>
  </si>
  <si>
    <t>Exercised (in shares) | shares</t>
  </si>
  <si>
    <t>Exercised (in dollars per share) | $ / shares</t>
  </si>
  <si>
    <t>Forfeited or expired (in shares) | shares</t>
  </si>
  <si>
    <t>Forfeited or expired (in dollars per share) | $ / shares</t>
  </si>
  <si>
    <t>Options outstanding, end of period (in shares) | shares</t>
  </si>
  <si>
    <t>Options outstanding, end of period (in dollars per share) | $ / shares</t>
  </si>
  <si>
    <t>Options exercisable, end of period (in shares) | shares</t>
  </si>
  <si>
    <t>Options exercisable, end of period (in dollars per share) | $ / shares</t>
  </si>
  <si>
    <t>Note 9 - Changes in the Company's Restricted Stock (Details) - Restricted Stock [Member] shares in Thousands</t>
  </si>
  <si>
    <t>Unvested restricted stock, beginning of period (in shares) | shares</t>
  </si>
  <si>
    <t>Unvested restricted stock, beginning of period (in dollars per share) | $ / shares</t>
  </si>
  <si>
    <t>Vested (in shares) | shares</t>
  </si>
  <si>
    <t>Vested (in dollars per share) | $ / shares</t>
  </si>
  <si>
    <t>Forfeited (in shares) | shares</t>
  </si>
  <si>
    <t>Forfeited (in dollars per share) | $ / shares</t>
  </si>
  <si>
    <t>Unvested restricted stock, end of period (in shares) | shares</t>
  </si>
  <si>
    <t>Unvested restricted stock, end of period (in dollars per share) | $ / shares</t>
  </si>
  <si>
    <t>Note 9 - Changes in the Company's Performance Stock Units (Details) - Performance Shares [Member] shares in Thousands</t>
  </si>
  <si>
    <t>Note 10 - Earnings Per Share (Details Textual) - shares shares in Millions</t>
  </si>
  <si>
    <t>Antidilutive Securities Excluded from Computation of Earnings Per Share, Amount</t>
  </si>
  <si>
    <t>Note 11 - Supplemental Cash Flow Information (Details Textual) - USD ($) $ in Millions</t>
  </si>
  <si>
    <t>Income Taxes Paid</t>
  </si>
  <si>
    <t>Interest Paid</t>
  </si>
  <si>
    <t>Capital Expenditures Incurred but Not yet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886158</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4</v>
      </c>
    </row>
    <row spans="1:2" r="12">
      <c t="s" s="4" r="A12">
        <v>18</v>
      </c>
      <c t="n" s="6" r="B12">
        <v>154462206</v>
      </c>
    </row>
    <row spans="1:2" r="13">
      <c t="s" s="4" r="A13">
        <v>19</v>
      </c>
      <c t="s" s="4" r="B13">
        <v>20</v>
      </c>
    </row>
    <row spans="1:2" r="14">
      <c t="s" s="4" r="A14">
        <v>21</v>
      </c>
      <c t="s" s="4" r="B14">
        <v>22</v>
      </c>
    </row>
    <row spans="1:2" r="15">
      <c t="s" s="4" r="A15">
        <v>23</v>
      </c>
      <c t="n" s="6" r="B15">
        <v>2016</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9</v>
      </c>
    </row>
    <row spans="1:2" r="3">
      <c t="s" s="3" r="A3">
        <v>121</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9</v>
      </c>
    </row>
    <row spans="1:2" r="3">
      <c t="s" s="3" r="A3">
        <v>121</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9</v>
      </c>
    </row>
    <row spans="1:2" r="3">
      <c t="s" s="3" r="A3">
        <v>121</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9</v>
      </c>
    </row>
    <row spans="1:2" r="3">
      <c t="s" s="3" r="A3">
        <v>121</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9</v>
      </c>
    </row>
    <row spans="1:2" r="3">
      <c t="s" s="3" r="A3">
        <v>121</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5</v>
      </c>
      <c t="s" s="2" r="B1">
        <v>1</v>
      </c>
    </row>
    <row spans="1:2" r="2">
      <c t="s" s="2" r="B2">
        <v>29</v>
      </c>
    </row>
    <row spans="1:2" r="3">
      <c t="s" s="3" r="A3">
        <v>121</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9</v>
      </c>
    </row>
    <row spans="1:2" r="3">
      <c t="s" s="3" r="A3">
        <v>121</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1</v>
      </c>
      <c t="s" s="2" r="B1">
        <v>1</v>
      </c>
    </row>
    <row spans="1:2" r="2">
      <c t="s" s="2" r="B2">
        <v>29</v>
      </c>
    </row>
    <row spans="1:2" r="3">
      <c t="s" s="3" r="A3">
        <v>121</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9</v>
      </c>
    </row>
    <row spans="1:2" r="3">
      <c t="s" s="3" r="A3">
        <v>155</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9</v>
      </c>
    </row>
    <row spans="1:2" r="3">
      <c t="s" s="3" r="A3">
        <v>155</v>
      </c>
    </row>
    <row spans="1:2" r="4">
      <c t="s" s="4" r="A4">
        <v>159</v>
      </c>
      <c t="s" s="4" r="B4">
        <v>160</v>
      </c>
    </row>
    <row spans="1:2" r="5">
      <c t="s" s="4" r="A5">
        <v>161</v>
      </c>
      <c t="s" s="4" r="B5">
        <v>162</v>
      </c>
    </row>
    <row spans="1:2" r="6">
      <c t="s" s="4" r="A6">
        <v>163</v>
      </c>
      <c t="s" s="4" r="B6">
        <v>164</v>
      </c>
    </row>
    <row spans="1:2" r="7">
      <c t="s" s="4" r="A7">
        <v>165</v>
      </c>
      <c t="s" s="4" r="B7">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v>
      </c>
      <c t="s" s="2" r="B1">
        <v>29</v>
      </c>
      <c t="s" s="2" r="C1">
        <v>30</v>
      </c>
    </row>
    <row spans="1:3" r="2">
      <c t="s" s="3" r="A2">
        <v>31</v>
      </c>
    </row>
    <row spans="1:3" r="3">
      <c t="s" s="4" r="A3">
        <v>32</v>
      </c>
      <c t="n" s="7" r="B3">
        <v>544269000</v>
      </c>
      <c t="n" s="7" r="C3">
        <v>515573000</v>
      </c>
    </row>
    <row spans="1:3" r="4">
      <c t="s" s="4" r="A4">
        <v>33</v>
      </c>
      <c t="n" s="6" r="B4">
        <v>22495000</v>
      </c>
      <c t="n" s="6" r="C4">
        <v>86197000</v>
      </c>
    </row>
    <row spans="1:3" r="5">
      <c t="s" s="4" r="A5">
        <v>34</v>
      </c>
      <c t="n" s="6" r="B5">
        <v>2923043000</v>
      </c>
      <c t="n" s="6" r="C5">
        <v>2848119000</v>
      </c>
    </row>
    <row spans="1:3" r="6">
      <c t="s" s="4" r="A6">
        <v>35</v>
      </c>
      <c t="n" s="6" r="B6">
        <v>408224000</v>
      </c>
      <c t="n" s="6" r="C6">
        <v>376073000</v>
      </c>
    </row>
    <row spans="1:3" r="7">
      <c t="s" s="4" r="A7">
        <v>36</v>
      </c>
      <c t="n" s="6" r="B7">
        <v>3898031000</v>
      </c>
      <c t="n" s="6" r="C7">
        <v>3825962000</v>
      </c>
    </row>
    <row spans="1:3" r="8">
      <c t="s" s="4" r="A8">
        <v>37</v>
      </c>
      <c t="n" s="6" r="B8">
        <v>78349000</v>
      </c>
      <c t="n" s="6" r="C8">
        <v>71289000</v>
      </c>
    </row>
    <row spans="1:3" r="9">
      <c t="s" s="4" r="A9">
        <v>38</v>
      </c>
      <c t="n" s="6" r="B9">
        <v>1723429000</v>
      </c>
      <c t="n" s="6" r="C9">
        <v>1725043000</v>
      </c>
    </row>
    <row spans="1:3" r="10">
      <c t="s" s="4" r="A10">
        <v>39</v>
      </c>
      <c t="n" s="6" r="B10">
        <v>487169000</v>
      </c>
      <c t="n" s="6" r="C10">
        <v>487169000</v>
      </c>
    </row>
    <row spans="1:3" r="11">
      <c t="s" s="4" r="A11">
        <v>40</v>
      </c>
      <c t="n" s="6" r="B11">
        <v>391999000</v>
      </c>
      <c t="n" s="6" r="C11">
        <v>380614000</v>
      </c>
    </row>
    <row spans="1:3" r="12">
      <c t="s" s="4" r="A12">
        <v>41</v>
      </c>
      <c t="n" s="6" r="B12">
        <v>6578977000</v>
      </c>
      <c t="n" s="6" r="C12">
        <v>6490077000</v>
      </c>
    </row>
    <row spans="1:3" r="13">
      <c t="s" s="3" r="A13">
        <v>42</v>
      </c>
    </row>
    <row spans="1:3" r="14">
      <c t="s" s="4" r="A14">
        <v>43</v>
      </c>
      <c t="n" s="6" r="B14">
        <v>1145055000</v>
      </c>
      <c t="n" s="6" r="C14">
        <v>1100958000</v>
      </c>
    </row>
    <row spans="1:3" r="15">
      <c t="s" s="4" r="A15">
        <v>44</v>
      </c>
      <c t="n" s="6" r="B15">
        <v>471728000</v>
      </c>
      <c t="n" s="6" r="C15">
        <v>409445000</v>
      </c>
    </row>
    <row spans="1:3" r="16">
      <c t="s" s="4" r="A16">
        <v>45</v>
      </c>
      <c t="n" s="6" r="B16">
        <v>306431000</v>
      </c>
      <c t="n" s="6" r="C16">
        <v>297930000</v>
      </c>
    </row>
    <row spans="1:3" r="17">
      <c t="s" s="4" r="A17">
        <v>46</v>
      </c>
      <c t="n" s="6" r="B17">
        <v>53933000</v>
      </c>
      <c t="n" s="6" r="C17">
        <v>58892000</v>
      </c>
    </row>
    <row spans="1:3" r="18">
      <c t="s" s="4" r="A18">
        <v>47</v>
      </c>
      <c t="n" s="6" r="B18">
        <v>1977147000</v>
      </c>
      <c t="n" s="6" r="C18">
        <v>1867225000</v>
      </c>
    </row>
    <row spans="1:3" r="19">
      <c t="s" s="4" r="A19">
        <v>48</v>
      </c>
      <c t="n" s="6" r="B19">
        <v>505512000</v>
      </c>
      <c t="n" s="6" r="C19">
        <v>499368000</v>
      </c>
    </row>
    <row spans="1:3" r="20">
      <c t="s" s="4" r="A20">
        <v>49</v>
      </c>
      <c t="n" s="6" r="B20">
        <v>75977000</v>
      </c>
      <c t="n" s="6" r="C20">
        <v>72807000</v>
      </c>
    </row>
    <row spans="1:3" r="21">
      <c t="s" s="4" r="A21">
        <v>50</v>
      </c>
      <c t="n" s="6" r="B21">
        <v>1491254000</v>
      </c>
      <c t="n" s="6" r="C21">
        <v>1491137000</v>
      </c>
    </row>
    <row spans="1:3" r="22">
      <c t="s" s="4" r="A22">
        <v>51</v>
      </c>
      <c t="n" s="6" r="B22">
        <v>4049890000</v>
      </c>
      <c t="n" s="6" r="C22">
        <v>3930537000</v>
      </c>
    </row>
    <row spans="1:3" r="23">
      <c t="s" s="4" r="A23">
        <v>52</v>
      </c>
      <c t="n" s="6" r="B23">
        <v>0</v>
      </c>
      <c t="n" s="6" r="C23">
        <v>0</v>
      </c>
    </row>
    <row spans="1:3" r="24">
      <c t="s" s="4" r="A24">
        <v>53</v>
      </c>
      <c t="n" s="6" r="B24">
        <v>3392000</v>
      </c>
      <c t="n" s="6" r="C24">
        <v>3377000</v>
      </c>
    </row>
    <row spans="1:3" r="25">
      <c t="s" s="4" r="A25">
        <v>54</v>
      </c>
      <c t="n" s="6" r="B25">
        <v>1921970000</v>
      </c>
      <c t="n" s="6" r="C25">
        <v>1884813000</v>
      </c>
    </row>
    <row spans="1:3" r="26">
      <c t="s" s="4" r="A26">
        <v>55</v>
      </c>
      <c t="n" s="6" r="B26">
        <v>10498036000</v>
      </c>
      <c t="n" s="6" r="C26">
        <v>10394865000</v>
      </c>
    </row>
    <row spans="1:3" r="27">
      <c t="s" s="4" r="A27">
        <v>56</v>
      </c>
      <c t="n" s="6" r="B27">
        <v>-9846641000</v>
      </c>
      <c t="n" s="6" r="C27">
        <v>-9668517000</v>
      </c>
    </row>
    <row spans="1:3" r="28">
      <c t="s" s="4" r="A28">
        <v>57</v>
      </c>
      <c t="n" s="6" r="B28">
        <v>-47670000</v>
      </c>
      <c t="n" s="6" r="C28">
        <v>-54998000</v>
      </c>
    </row>
    <row spans="1:3" r="29">
      <c t="s" s="4" r="A29">
        <v>58</v>
      </c>
      <c t="n" s="6" r="B29">
        <v>2529087000</v>
      </c>
      <c t="n" s="6" r="C29">
        <v>2559540000</v>
      </c>
    </row>
    <row spans="1:3" r="30">
      <c t="s" s="4" r="A30">
        <v>59</v>
      </c>
      <c t="n" s="7" r="B30">
        <v>6578977000</v>
      </c>
      <c t="n" s="7" r="C30">
        <v>64900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67</v>
      </c>
      <c t="s" s="2" r="B1">
        <v>1</v>
      </c>
    </row>
    <row spans="1:3" r="2">
      <c t="s" s="2" r="B2">
        <v>29</v>
      </c>
      <c t="s" s="2" r="C2">
        <v>71</v>
      </c>
    </row>
    <row spans="1:3" r="3">
      <c t="s" s="4" r="A3">
        <v>168</v>
      </c>
    </row>
    <row spans="1:3" r="4">
      <c t="s" s="4" r="A4">
        <v>169</v>
      </c>
      <c t="s" s="4" r="B4">
        <v>170</v>
      </c>
      <c t="s" s="4" r="C4">
        <v>170</v>
      </c>
    </row>
    <row spans="1:3" r="5">
      <c t="s" s="4" r="A5">
        <v>171</v>
      </c>
    </row>
    <row spans="1:3" r="6">
      <c t="s" s="4" r="A6">
        <v>169</v>
      </c>
      <c t="s" s="4" r="B6">
        <v>172</v>
      </c>
      <c t="s" s="4" r="C6">
        <v>172</v>
      </c>
    </row>
    <row spans="1:3" r="7">
      <c t="s" s="4" r="A7">
        <v>173</v>
      </c>
      <c t="n" s="6" r="B7">
        <v>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0"/>
  </cols>
  <sheetData>
    <row spans="1:2" r="1">
      <c t="s" s="1" r="A1">
        <v>174</v>
      </c>
      <c t="s" s="2" r="B1">
        <v>175</v>
      </c>
    </row>
    <row spans="1:2" r="2">
      <c t="s" s="4" r="A2">
        <v>176</v>
      </c>
      <c t="n" s="10" r="B2">
        <v>1.4</v>
      </c>
    </row>
    <row spans="1:2" r="3">
      <c t="s" s="4" r="A3">
        <v>177</v>
      </c>
      <c t="n" s="10" r="B3">
        <v>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78</v>
      </c>
      <c t="s" s="2" r="B1">
        <v>1</v>
      </c>
    </row>
    <row spans="1:3" r="2">
      <c t="s" s="2" r="B2">
        <v>29</v>
      </c>
      <c t="s" s="2" r="C2">
        <v>30</v>
      </c>
    </row>
    <row spans="1:3" r="3">
      <c t="s" s="4" r="A3">
        <v>179</v>
      </c>
      <c t="s" s="4" r="B3">
        <v>180</v>
      </c>
    </row>
    <row spans="1:3" r="4">
      <c t="s" s="4" r="A4">
        <v>181</v>
      </c>
      <c t="n" s="7" r="B4">
        <v>101</v>
      </c>
      <c t="n" s="10" r="C4">
        <v>89.400000000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182</v>
      </c>
      <c t="s" s="2" r="B1">
        <v>29</v>
      </c>
      <c t="s" s="2" r="C1">
        <v>30</v>
      </c>
    </row>
    <row spans="1:3" r="2">
      <c t="s" s="4" r="A2">
        <v>183</v>
      </c>
    </row>
    <row spans="1:3" r="3">
      <c t="s" s="4" r="A3">
        <v>184</v>
      </c>
      <c t="n" s="10" r="B3">
        <v>20.3</v>
      </c>
      <c t="n" s="10" r="C3">
        <v>20.3</v>
      </c>
    </row>
    <row spans="1:3" r="4">
      <c t="s" s="4" r="A4">
        <v>185</v>
      </c>
      <c t="n" s="11" r="B4">
        <v>0.9</v>
      </c>
      <c t="n" s="11" r="C4">
        <v>0.5</v>
      </c>
    </row>
    <row spans="1:3" r="5">
      <c t="s" s="4" r="A5">
        <v>186</v>
      </c>
    </row>
    <row spans="1:3" r="6">
      <c t="s" s="4" r="A6">
        <v>187</v>
      </c>
      <c t="n" s="11" r="B6">
        <v>22.5</v>
      </c>
      <c t="n" s="11" r="C6">
        <v>86.2</v>
      </c>
    </row>
    <row spans="1:3" r="7">
      <c t="s" s="4" r="A7">
        <v>188</v>
      </c>
    </row>
    <row spans="1:3" r="8">
      <c t="s" s="4" r="A8">
        <v>189</v>
      </c>
      <c t="n" s="6" r="B8">
        <v>59</v>
      </c>
      <c t="n" s="11" r="C8">
        <v>51.5</v>
      </c>
    </row>
    <row spans="1:3" r="9">
      <c t="s" s="4" r="A9">
        <v>189</v>
      </c>
      <c t="n" s="7" r="B9">
        <v>59</v>
      </c>
      <c t="n" s="10" r="C9">
        <v>5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3"/>
    <col customWidth="1" max="3" min="3" width="14"/>
  </cols>
  <sheetData>
    <row spans="1:3" r="1">
      <c t="s" s="1" r="A1">
        <v>190</v>
      </c>
      <c t="s" s="2" r="B1">
        <v>29</v>
      </c>
      <c t="s" s="2" r="C1">
        <v>30</v>
      </c>
    </row>
    <row spans="1:3" r="2">
      <c t="s" s="3" r="A2">
        <v>191</v>
      </c>
    </row>
    <row spans="1:3" r="3">
      <c t="s" s="4" r="A3">
        <v>192</v>
      </c>
      <c t="n" s="10" r="B3">
        <v>19.4</v>
      </c>
      <c t="n" s="10" r="C3">
        <v>19.8</v>
      </c>
    </row>
    <row spans="1:3" r="4">
      <c t="s" s="3" r="A4">
        <v>193</v>
      </c>
    </row>
    <row spans="1:3" r="5">
      <c t="s" s="4" r="A5">
        <v>189</v>
      </c>
      <c t="n" s="6" r="B5">
        <v>59</v>
      </c>
      <c t="n" s="11" r="C5">
        <v>51.5</v>
      </c>
    </row>
    <row spans="1:3" r="6">
      <c t="s" s="3" r="A6">
        <v>194</v>
      </c>
    </row>
    <row spans="1:3" r="7">
      <c t="s" s="4" r="A7">
        <v>195</v>
      </c>
      <c t="n" s="11" r="B7">
        <v>22.5</v>
      </c>
      <c t="n" s="11" r="C7">
        <v>86.2</v>
      </c>
    </row>
    <row spans="1:3" r="8">
      <c t="s" s="4" r="A8">
        <v>196</v>
      </c>
      <c t="n" s="10" r="B8">
        <v>100.9</v>
      </c>
      <c t="n" s="10" r="C8">
        <v>15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197</v>
      </c>
      <c t="s" s="2" r="B1">
        <v>29</v>
      </c>
      <c t="s" s="2" r="C1">
        <v>30</v>
      </c>
    </row>
    <row spans="1:3" r="2">
      <c t="s" s="4" r="A2">
        <v>198</v>
      </c>
      <c t="n" s="10" r="B2">
        <v>2.6</v>
      </c>
      <c t="n" s="10" r="C2">
        <v>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21"/>
    <col customWidth="1" max="3" min="3" width="20"/>
    <col customWidth="1" max="4" min="4" width="20"/>
    <col customWidth="1" max="5" min="5" width="21"/>
  </cols>
  <sheetData>
    <row spans="1:5" r="1">
      <c t="s" s="1" r="A1">
        <v>199</v>
      </c>
      <c t="s" s="2" r="B1">
        <v>200</v>
      </c>
      <c t="s" s="2" r="C1">
        <v>175</v>
      </c>
      <c t="s" s="2" r="D1">
        <v>201</v>
      </c>
      <c t="s" s="2" r="E1">
        <v>202</v>
      </c>
    </row>
    <row spans="1:5" r="2">
      <c t="s" s="4" r="A2">
        <v>203</v>
      </c>
    </row>
    <row spans="1:5" r="3">
      <c t="s" s="4" r="A3">
        <v>204</v>
      </c>
      <c t="n" s="10" r="C3">
        <v>10.1</v>
      </c>
    </row>
    <row spans="1:5" r="4">
      <c t="s" s="4" r="A4">
        <v>205</v>
      </c>
    </row>
    <row spans="1:5" r="5">
      <c t="s" s="4" r="A5">
        <v>206</v>
      </c>
      <c t="n" s="11" r="C5">
        <v>18.7</v>
      </c>
      <c t="n" s="10" r="D5">
        <v>18.7</v>
      </c>
    </row>
    <row spans="1:5" r="6">
      <c t="s" s="4" r="A6">
        <v>207</v>
      </c>
    </row>
    <row spans="1:5" r="7">
      <c t="s" s="4" r="A7">
        <v>208</v>
      </c>
      <c t="n" s="7" r="E7">
        <v>300</v>
      </c>
    </row>
    <row spans="1:5" r="8">
      <c t="s" s="4" r="A8">
        <v>209</v>
      </c>
      <c t="s" s="4" r="E8">
        <v>210</v>
      </c>
    </row>
    <row spans="1:5" r="9">
      <c t="s" s="4" r="A9">
        <v>211</v>
      </c>
    </row>
    <row spans="1:5" r="10">
      <c t="s" s="4" r="A10">
        <v>208</v>
      </c>
      <c t="n" s="7" r="E10">
        <v>300</v>
      </c>
    </row>
    <row spans="1:5" r="11">
      <c t="s" s="4" r="A11">
        <v>209</v>
      </c>
      <c t="s" s="4" r="E11">
        <v>212</v>
      </c>
    </row>
    <row spans="1:5" r="12">
      <c t="s" s="4" r="A12">
        <v>213</v>
      </c>
    </row>
    <row spans="1:5" r="13">
      <c t="s" s="4" r="A13">
        <v>208</v>
      </c>
      <c t="n" s="7" r="E13">
        <v>900</v>
      </c>
    </row>
    <row spans="1:5" r="14">
      <c t="s" s="4" r="A14">
        <v>209</v>
      </c>
      <c t="s" s="4" r="E14">
        <v>214</v>
      </c>
    </row>
    <row spans="1:5" r="15">
      <c t="s" s="4" r="A15">
        <v>215</v>
      </c>
    </row>
    <row spans="1:5" r="16">
      <c t="s" s="4" r="A16">
        <v>216</v>
      </c>
      <c t="n" s="7" r="B16">
        <v>250</v>
      </c>
    </row>
    <row spans="1:5" r="17">
      <c t="s" s="4" r="A17">
        <v>217</v>
      </c>
      <c t="s" s="4" r="B17">
        <v>218</v>
      </c>
    </row>
    <row spans="1:5" r="18">
      <c t="s" s="4" r="A18">
        <v>219</v>
      </c>
    </row>
    <row spans="1:5" r="19">
      <c t="s" s="4" r="A19">
        <v>216</v>
      </c>
      <c t="n" s="7" r="C19">
        <v>100</v>
      </c>
    </row>
    <row spans="1:5" r="20">
      <c t="s" s="4" r="A20">
        <v>220</v>
      </c>
      <c t="n" s="6" r="C20">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3"/>
    <col customWidth="1" max="7" min="7" width="14"/>
  </cols>
  <sheetData>
    <row spans="1:7" r="1">
      <c t="s" s="1" r="A1">
        <v>221</v>
      </c>
      <c t="s" s="2" r="B1">
        <v>222</v>
      </c>
      <c t="s" s="2" r="C1">
        <v>223</v>
      </c>
      <c t="s" s="2" r="D1">
        <v>29</v>
      </c>
      <c t="s" s="2" r="E1">
        <v>71</v>
      </c>
      <c t="s" s="2" r="F1">
        <v>29</v>
      </c>
      <c t="s" s="2" r="G1">
        <v>224</v>
      </c>
    </row>
    <row spans="1:7" r="2">
      <c t="s" s="4" r="A2">
        <v>225</v>
      </c>
    </row>
    <row spans="1:7" r="3">
      <c t="s" s="4" r="A3">
        <v>226</v>
      </c>
      <c t="n" s="9" r="B3">
        <v>0.125</v>
      </c>
    </row>
    <row spans="1:7" r="4">
      <c t="s" s="4" r="A4">
        <v>227</v>
      </c>
      <c t="n" s="7" r="G4">
        <v>11950000</v>
      </c>
    </row>
    <row spans="1:7" r="5">
      <c t="s" s="4" r="A5">
        <v>228</v>
      </c>
      <c t="n" s="11" r="D5">
        <v>3.8</v>
      </c>
      <c t="n" s="11" r="F5">
        <v>184.7</v>
      </c>
    </row>
    <row spans="1:7" r="6">
      <c t="s" s="4" r="A6">
        <v>229</v>
      </c>
      <c t="n" s="7" r="D6">
        <v>178124</v>
      </c>
      <c t="n" s="7" r="E6">
        <v>385349</v>
      </c>
      <c t="n" s="7" r="F6">
        <v>9847000</v>
      </c>
    </row>
    <row spans="1:7" r="7">
      <c t="s" s="4" r="A7">
        <v>230</v>
      </c>
      <c t="n" s="7" r="D7">
        <v>2100000</v>
      </c>
      <c t="n" s="7" r="F7">
        <v>2100000</v>
      </c>
    </row>
    <row spans="1:7" r="8">
      <c t="s" s="4" r="A8">
        <v>226</v>
      </c>
      <c t="n" s="9" r="C8">
        <v>0.125</v>
      </c>
      <c t="n" s="9" r="D8">
        <v>0.125</v>
      </c>
      <c t="s" s="4" r="E8">
        <v>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7"/>
    <col customWidth="1" max="3" min="3" width="13"/>
  </cols>
  <sheetData>
    <row spans="1:3" r="1">
      <c t="s" s="1" r="A1">
        <v>231</v>
      </c>
      <c t="s" s="2" r="B1">
        <v>1</v>
      </c>
    </row>
    <row spans="1:3" r="2">
      <c t="s" s="2" r="B2">
        <v>29</v>
      </c>
      <c t="s" s="2" r="C2">
        <v>71</v>
      </c>
    </row>
    <row spans="1:3" r="3">
      <c t="s" s="4" r="A3">
        <v>232</v>
      </c>
    </row>
    <row spans="1:3" r="4">
      <c t="s" s="4" r="A4">
        <v>233</v>
      </c>
      <c t="s" s="4" r="B4">
        <v>234</v>
      </c>
    </row>
    <row spans="1:3" r="5">
      <c t="s" s="4" r="A5">
        <v>235</v>
      </c>
    </row>
    <row spans="1:3" r="6">
      <c t="s" s="4" r="A6">
        <v>233</v>
      </c>
      <c t="s" s="4" r="B6">
        <v>218</v>
      </c>
    </row>
    <row spans="1:3" r="7">
      <c t="s" s="4" r="A7">
        <v>236</v>
      </c>
    </row>
    <row spans="1:3" r="8">
      <c t="s" s="4" r="A8">
        <v>233</v>
      </c>
      <c t="s" s="4" r="B8">
        <v>218</v>
      </c>
    </row>
    <row spans="1:3" r="9">
      <c t="s" s="4" r="A9">
        <v>237</v>
      </c>
      <c t="s" s="4" r="B9">
        <v>238</v>
      </c>
    </row>
    <row spans="1:3" r="10">
      <c t="s" s="4" r="A10">
        <v>239</v>
      </c>
      <c t="s" s="4" r="B10">
        <v>234</v>
      </c>
    </row>
    <row spans="1:3" r="11">
      <c t="s" s="4" r="A11">
        <v>240</v>
      </c>
      <c t="n" s="8" r="B11">
        <v>11.87</v>
      </c>
      <c t="n" s="8" r="C11">
        <v>23.12</v>
      </c>
    </row>
    <row spans="1:3" r="12">
      <c t="s" s="4" r="A12">
        <v>241</v>
      </c>
    </row>
    <row spans="1:3" r="13">
      <c t="s" s="4" r="A13">
        <v>242</v>
      </c>
      <c t="s" s="4" r="B13">
        <v>243</v>
      </c>
    </row>
    <row spans="1:3" r="14">
      <c t="s" s="4" r="A14">
        <v>244</v>
      </c>
    </row>
    <row spans="1:3" r="15">
      <c t="s" s="4" r="A15">
        <v>242</v>
      </c>
      <c t="s" s="4" r="B15">
        <v>245</v>
      </c>
    </row>
    <row spans="1:3" r="16">
      <c t="s" s="4" r="A16">
        <v>246</v>
      </c>
    </row>
    <row spans="1:3" r="17">
      <c t="s" s="4" r="A17">
        <v>233</v>
      </c>
      <c t="s" s="4" r="B17">
        <v>234</v>
      </c>
    </row>
    <row spans="1:3" r="18">
      <c t="s" s="4" r="A18">
        <v>247</v>
      </c>
    </row>
    <row spans="1:3" r="19">
      <c t="s" s="4" r="A19">
        <v>242</v>
      </c>
      <c t="s" s="4" r="B19">
        <v>248</v>
      </c>
    </row>
    <row spans="1:3" r="20">
      <c t="s" s="4" r="A20">
        <v>249</v>
      </c>
    </row>
    <row spans="1:3" r="21">
      <c t="s" s="4" r="A21">
        <v>233</v>
      </c>
      <c t="s" s="4" r="B21">
        <v>250</v>
      </c>
    </row>
    <row spans="1:3" r="22">
      <c t="s" s="4" r="A22">
        <v>251</v>
      </c>
    </row>
    <row spans="1:3" r="23">
      <c t="s" s="4" r="A23">
        <v>252</v>
      </c>
      <c t="s" s="4" r="B23">
        <v>238</v>
      </c>
    </row>
    <row spans="1:3" r="24">
      <c t="s" s="4" r="A24">
        <v>253</v>
      </c>
      <c t="s" s="4" r="B24">
        <v>254</v>
      </c>
    </row>
    <row spans="1:3" r="25">
      <c t="s" s="4" r="A25">
        <v>255</v>
      </c>
    </row>
    <row spans="1:3" r="26">
      <c t="s" s="4" r="A26">
        <v>237</v>
      </c>
      <c t="s" s="4" r="B26">
        <v>238</v>
      </c>
    </row>
    <row spans="1:3" r="27">
      <c t="s" s="4" r="A27">
        <v>239</v>
      </c>
      <c t="s" s="4" r="B27">
        <v>234</v>
      </c>
    </row>
    <row spans="1:3" r="28">
      <c t="s" s="4" r="A28">
        <v>256</v>
      </c>
    </row>
    <row spans="1:3" r="29">
      <c t="s" s="4" r="A29">
        <v>257</v>
      </c>
      <c t="n" s="11" r="B29">
        <v>43.2</v>
      </c>
    </row>
    <row spans="1:3" r="30">
      <c t="s" s="4" r="A30">
        <v>258</v>
      </c>
    </row>
    <row spans="1:3" r="31">
      <c t="s" s="4" r="A31">
        <v>259</v>
      </c>
      <c t="n" s="7" r="B31">
        <v>28800</v>
      </c>
    </row>
    <row spans="1:3" r="32">
      <c t="s" s="4" r="A32">
        <v>260</v>
      </c>
      <c t="s" s="4" r="B32">
        <v>261</v>
      </c>
    </row>
    <row spans="1:3" r="33">
      <c t="s" s="4" r="A33">
        <v>262</v>
      </c>
      <c t="s" s="4" r="B33">
        <v>263</v>
      </c>
    </row>
    <row spans="1:3" r="34">
      <c t="s" s="4" r="A34">
        <v>264</v>
      </c>
      <c t="n" s="7" r="B34">
        <v>6400</v>
      </c>
    </row>
    <row spans="1:3" r="35">
      <c t="s" s="4" r="A35">
        <v>265</v>
      </c>
      <c t="s" s="4" r="B35">
        <v>266</v>
      </c>
    </row>
    <row spans="1:3" r="36">
      <c t="s" s="4" r="A36">
        <v>267</v>
      </c>
      <c t="n" s="7" r="B36">
        <v>6400</v>
      </c>
    </row>
    <row spans="1:3" r="37">
      <c t="s" s="4" r="A37">
        <v>268</v>
      </c>
      <c t="n" s="6" r="B37">
        <v>8300</v>
      </c>
      <c t="n" s="7" r="C37">
        <v>8200</v>
      </c>
    </row>
    <row spans="1:3" r="38">
      <c t="s" s="4" r="A38">
        <v>112</v>
      </c>
      <c t="n" s="6" r="B38">
        <v>19200</v>
      </c>
    </row>
    <row spans="1:3" r="39">
      <c t="s" s="4" r="A39">
        <v>269</v>
      </c>
      <c t="n" s="6" r="B39">
        <v>3300</v>
      </c>
    </row>
    <row spans="1:3" r="40">
      <c t="s" s="4" r="A40">
        <v>270</v>
      </c>
    </row>
    <row spans="1:3" r="41">
      <c t="s" s="4" r="A41">
        <v>259</v>
      </c>
      <c t="n" s="7" r="B41">
        <v>151200</v>
      </c>
    </row>
    <row spans="1:3" r="42">
      <c t="s" s="4" r="A42">
        <v>260</v>
      </c>
      <c t="s" s="4" r="B42">
        <v>271</v>
      </c>
    </row>
    <row spans="1:3" r="43">
      <c t="s" s="4" r="A43">
        <v>272</v>
      </c>
    </row>
    <row spans="1:3" r="44">
      <c t="s" s="4" r="A44">
        <v>259</v>
      </c>
      <c t="n" s="7" r="B44">
        <v>41300</v>
      </c>
    </row>
    <row spans="1:3" r="45">
      <c t="s" s="4" r="A45">
        <v>260</v>
      </c>
      <c t="s" s="4" r="B45">
        <v>273</v>
      </c>
    </row>
    <row spans="1:3" r="46">
      <c t="s" s="4" r="A46">
        <v>274</v>
      </c>
      <c t="n" s="7" r="B46">
        <v>500</v>
      </c>
      <c t="n" s="6" r="C46">
        <v>500</v>
      </c>
    </row>
    <row spans="1:3" r="47">
      <c t="s" s="4" r="A47">
        <v>275</v>
      </c>
      <c t="n" s="6" r="B47">
        <v>20700</v>
      </c>
      <c t="n" s="6" r="C47">
        <v>17700</v>
      </c>
    </row>
    <row spans="1:3" r="48">
      <c t="s" s="4" r="A48">
        <v>276</v>
      </c>
      <c t="n" s="7" r="B48">
        <v>12900</v>
      </c>
      <c t="n" s="7" r="C48">
        <v>11100</v>
      </c>
    </row>
    <row spans="1:3" r="49">
      <c t="s" s="4" r="A49">
        <v>277</v>
      </c>
      <c t="n" s="8" r="B49">
        <v>0.08</v>
      </c>
      <c t="n" s="8" r="C49">
        <v>0.06</v>
      </c>
    </row>
    <row spans="1:3" r="50">
      <c t="s" s="4" r="A50">
        <v>112</v>
      </c>
      <c t="n" s="7" r="B50">
        <v>19246</v>
      </c>
      <c t="n" s="7" r="C50">
        <v>75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s="1" r="A1">
        <v>278</v>
      </c>
      <c t="s" s="2" r="C1">
        <v>1</v>
      </c>
    </row>
    <row spans="1:4" r="2">
      <c t="s" s="2" r="C2">
        <v>29</v>
      </c>
      <c t="s" s="2" r="D2">
        <v>71</v>
      </c>
    </row>
    <row spans="1:4" r="3">
      <c t="s" s="4" r="A3">
        <v>279</v>
      </c>
      <c t="s" s="4" r="B3">
        <v>280</v>
      </c>
      <c t="s" s="4" r="C3">
        <v>281</v>
      </c>
      <c t="s" s="4" r="D3">
        <v>282</v>
      </c>
    </row>
    <row spans="1:4" r="4">
      <c t="s" s="4" r="A4">
        <v>283</v>
      </c>
      <c t="s" s="4" r="B4">
        <v>284</v>
      </c>
      <c t="s" s="4" r="C4">
        <v>285</v>
      </c>
      <c t="s" s="4" r="D4">
        <v>286</v>
      </c>
    </row>
    <row spans="1:4" r="5">
      <c t="s" s="4" r="A5">
        <v>287</v>
      </c>
      <c t="s" s="4" r="B5">
        <v>288</v>
      </c>
      <c t="s" s="4" r="C5">
        <v>289</v>
      </c>
      <c t="s" s="4" r="D5">
        <v>290</v>
      </c>
    </row>
    <row spans="1:4" r="6">
      <c t="s" s="4" r="A6">
        <v>291</v>
      </c>
      <c t="s" s="4" r="B6">
        <v>292</v>
      </c>
      <c t="s" s="4" r="C6">
        <v>293</v>
      </c>
      <c t="s" s="4" r="D6">
        <v>86</v>
      </c>
    </row>
    <row spans="1:4" r="7">
      <c t="n" r="A7"/>
    </row>
    <row spans="1:4" r="8">
      <c t="s" s="4" r="A8">
        <v>294</v>
      </c>
      <c t="s" s="4" r="B8">
        <v>295</v>
      </c>
    </row>
    <row spans="1:4" r="9">
      <c t="s" s="4" r="A9">
        <v>296</v>
      </c>
      <c t="s" s="4" r="B9">
        <v>297</v>
      </c>
    </row>
    <row spans="1:4" r="10">
      <c t="s" s="4" r="A10">
        <v>298</v>
      </c>
      <c t="s" s="4" r="B10">
        <v>299</v>
      </c>
    </row>
    <row spans="1:4" r="11">
      <c t="s" s="4" r="A11">
        <v>300</v>
      </c>
      <c t="s" s="4" r="B11">
        <v>301</v>
      </c>
    </row>
    <row spans="1:4" r="12">
      <c t="s" s="4" r="A12">
        <v>302</v>
      </c>
      <c t="s" s="4" r="B12">
        <v>303</v>
      </c>
    </row>
  </sheetData>
  <mergeCells count="8">
    <mergeCell ref="A1:B2"/>
    <mergeCell ref="C1:D1"/>
    <mergeCell ref="A7:C7"/>
    <mergeCell ref="B8:C8"/>
    <mergeCell ref="B9:C9"/>
    <mergeCell ref="B10:C10"/>
    <mergeCell ref="B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60</v>
      </c>
      <c t="s" s="2" r="B1">
        <v>29</v>
      </c>
      <c t="s" s="2" r="C1">
        <v>30</v>
      </c>
    </row>
    <row spans="1:3" r="2">
      <c t="s" s="4" r="A2">
        <v>61</v>
      </c>
      <c t="n" s="8" r="B2">
        <v>0.01</v>
      </c>
      <c t="n" s="8" r="C2">
        <v>0.01</v>
      </c>
    </row>
    <row spans="1:3" r="3">
      <c t="s" s="4" r="A3">
        <v>62</v>
      </c>
      <c t="n" s="6" r="B3">
        <v>1000000</v>
      </c>
      <c t="n" s="6" r="C3">
        <v>1000000</v>
      </c>
    </row>
    <row spans="1:3" r="4">
      <c t="s" s="4" r="A4">
        <v>63</v>
      </c>
      <c t="n" s="6" r="B4">
        <v>0</v>
      </c>
      <c t="n" s="6" r="C4">
        <v>0</v>
      </c>
    </row>
    <row spans="1:3" r="5">
      <c t="s" s="4" r="A5">
        <v>64</v>
      </c>
      <c t="n" s="6" r="B5">
        <v>0</v>
      </c>
      <c t="n" s="6" r="C5">
        <v>0</v>
      </c>
    </row>
    <row spans="1:3" r="6">
      <c t="s" s="4" r="A6">
        <v>65</v>
      </c>
      <c t="n" s="8" r="B6">
        <v>0.01</v>
      </c>
      <c t="n" s="8" r="C6">
        <v>0.01</v>
      </c>
    </row>
    <row spans="1:3" r="7">
      <c t="s" s="4" r="A7">
        <v>66</v>
      </c>
      <c t="n" s="6" r="B7">
        <v>900000000</v>
      </c>
      <c t="n" s="6" r="C7">
        <v>900000000</v>
      </c>
    </row>
    <row spans="1:3" r="8">
      <c t="s" s="4" r="A8">
        <v>67</v>
      </c>
      <c t="n" s="6" r="B8">
        <v>339150000</v>
      </c>
      <c t="n" s="6" r="C8">
        <v>337613000</v>
      </c>
    </row>
    <row spans="1:3" r="9">
      <c t="s" s="4" r="A9">
        <v>68</v>
      </c>
      <c t="n" s="6" r="B9">
        <v>154462000</v>
      </c>
      <c t="n" s="6" r="C9">
        <v>156690000</v>
      </c>
    </row>
    <row spans="1:3" r="10">
      <c t="s" s="4" r="A10">
        <v>69</v>
      </c>
      <c t="n" s="6" r="B10">
        <v>184688000</v>
      </c>
      <c t="n" s="6" r="C10">
        <v>1809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spans="1:2" r="1">
      <c t="s" s="1" r="A1">
        <v>304</v>
      </c>
      <c t="s" s="2" r="B1">
        <v>1</v>
      </c>
    </row>
    <row spans="1:2" r="2">
      <c t="s" s="2" r="B2">
        <v>305</v>
      </c>
    </row>
    <row spans="1:2" r="3">
      <c t="s" s="4" r="A3">
        <v>306</v>
      </c>
      <c t="n" s="6" r="B3">
        <v>3838</v>
      </c>
    </row>
    <row spans="1:2" r="4">
      <c t="s" s="4" r="A4">
        <v>307</v>
      </c>
      <c t="n" s="8" r="B4">
        <v>54.43</v>
      </c>
    </row>
    <row spans="1:2" r="5">
      <c t="s" s="4" r="A5">
        <v>308</v>
      </c>
      <c t="n" s="6" r="B5">
        <v>703</v>
      </c>
    </row>
    <row spans="1:2" r="6">
      <c t="s" s="4" r="A6">
        <v>309</v>
      </c>
      <c t="n" s="8" r="B6">
        <v>45.53</v>
      </c>
    </row>
    <row spans="1:2" r="7">
      <c t="s" s="4" r="A7">
        <v>310</v>
      </c>
      <c t="n" s="6" r="B7">
        <v>-598</v>
      </c>
    </row>
    <row spans="1:2" r="8">
      <c t="s" s="4" r="A8">
        <v>311</v>
      </c>
      <c t="n" s="8" r="B8">
        <v>32.16</v>
      </c>
    </row>
    <row spans="1:2" r="9">
      <c t="s" s="4" r="A9">
        <v>312</v>
      </c>
      <c t="s" s="4" r="B9">
        <v>86</v>
      </c>
    </row>
    <row spans="1:2" r="10">
      <c t="s" s="4" r="A10">
        <v>313</v>
      </c>
      <c t="s" s="4" r="B10">
        <v>86</v>
      </c>
    </row>
    <row spans="1:2" r="11">
      <c t="s" s="4" r="A11">
        <v>314</v>
      </c>
      <c t="n" s="6" r="B11">
        <v>3943</v>
      </c>
    </row>
    <row spans="1:2" r="12">
      <c t="s" s="4" r="A12">
        <v>315</v>
      </c>
      <c t="n" s="8" r="B12">
        <v>56.22</v>
      </c>
    </row>
    <row spans="1:2" r="13">
      <c t="s" s="4" r="A13">
        <v>316</v>
      </c>
      <c t="n" s="6" r="B13">
        <v>2292</v>
      </c>
    </row>
    <row spans="1:2" r="14">
      <c t="s" s="4" r="A14">
        <v>317</v>
      </c>
      <c t="n" s="8" r="B14">
        <v>54.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spans="1:2" r="1">
      <c t="s" s="1" r="A1">
        <v>318</v>
      </c>
      <c t="s" s="2" r="B1">
        <v>1</v>
      </c>
    </row>
    <row spans="1:2" r="2">
      <c t="s" s="2" r="B2">
        <v>305</v>
      </c>
    </row>
    <row spans="1:2" r="3">
      <c t="s" s="4" r="A3">
        <v>319</v>
      </c>
      <c t="n" s="6" r="B3">
        <v>3230</v>
      </c>
    </row>
    <row spans="1:2" r="4">
      <c t="s" s="4" r="A4">
        <v>320</v>
      </c>
      <c t="n" s="8" r="B4">
        <v>62.71</v>
      </c>
    </row>
    <row spans="1:2" r="5">
      <c t="s" s="4" r="A5">
        <v>308</v>
      </c>
      <c t="n" s="6" r="B5">
        <v>808</v>
      </c>
    </row>
    <row spans="1:2" r="6">
      <c t="s" s="4" r="A6">
        <v>309</v>
      </c>
      <c t="n" s="8" r="B6">
        <v>45.61</v>
      </c>
    </row>
    <row spans="1:2" r="7">
      <c t="s" s="4" r="A7">
        <v>321</v>
      </c>
      <c t="n" s="6" r="B7">
        <v>-626</v>
      </c>
    </row>
    <row spans="1:2" r="8">
      <c t="s" s="4" r="A8">
        <v>322</v>
      </c>
      <c t="n" s="8" r="B8">
        <v>53.81</v>
      </c>
    </row>
    <row spans="1:2" r="9">
      <c t="s" s="4" r="A9">
        <v>323</v>
      </c>
      <c t="n" s="6" r="B9">
        <v>-49</v>
      </c>
    </row>
    <row spans="1:2" r="10">
      <c t="s" s="4" r="A10">
        <v>324</v>
      </c>
      <c t="n" s="8" r="B10">
        <v>63.74</v>
      </c>
    </row>
    <row spans="1:2" r="11">
      <c t="s" s="4" r="A11">
        <v>325</v>
      </c>
      <c t="n" s="6" r="B11">
        <v>3363</v>
      </c>
    </row>
    <row spans="1:2" r="12">
      <c t="s" s="4" r="A12">
        <v>326</v>
      </c>
      <c t="n" s="8" r="B12">
        <v>6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spans="1:2" r="1">
      <c t="s" s="1" r="A1">
        <v>327</v>
      </c>
      <c t="s" s="2" r="B1">
        <v>1</v>
      </c>
    </row>
    <row spans="1:2" r="2">
      <c t="s" s="2" r="B2">
        <v>305</v>
      </c>
    </row>
    <row spans="1:2" r="3">
      <c t="s" s="4" r="A3">
        <v>319</v>
      </c>
      <c t="n" s="6" r="B3">
        <v>627</v>
      </c>
    </row>
    <row spans="1:2" r="4">
      <c t="s" s="4" r="A4">
        <v>320</v>
      </c>
      <c t="n" s="8" r="B4">
        <v>67.15000000000001</v>
      </c>
    </row>
    <row spans="1:2" r="5">
      <c t="s" s="4" r="A5">
        <v>308</v>
      </c>
      <c t="n" s="6" r="B5">
        <v>566</v>
      </c>
    </row>
    <row spans="1:2" r="6">
      <c t="s" s="4" r="A6">
        <v>309</v>
      </c>
      <c t="n" s="8" r="B6">
        <v>45.53</v>
      </c>
    </row>
    <row spans="1:2" r="7">
      <c t="s" s="4" r="A7">
        <v>321</v>
      </c>
      <c t="n" s="6" r="B7">
        <v>-179</v>
      </c>
    </row>
    <row spans="1:2" r="8">
      <c t="s" s="4" r="A8">
        <v>322</v>
      </c>
      <c t="n" s="8" r="B8">
        <v>66.53</v>
      </c>
    </row>
    <row spans="1:2" r="9">
      <c t="s" s="4" r="A9">
        <v>323</v>
      </c>
      <c t="s" s="4" r="B9">
        <v>86</v>
      </c>
    </row>
    <row spans="1:2" r="10">
      <c t="s" s="4" r="A10">
        <v>324</v>
      </c>
      <c t="s" s="4" r="B10">
        <v>86</v>
      </c>
    </row>
    <row spans="1:2" r="11">
      <c t="s" s="4" r="A11">
        <v>325</v>
      </c>
      <c t="n" s="6" r="B11">
        <v>1014</v>
      </c>
    </row>
    <row spans="1:2" r="12">
      <c t="s" s="4" r="A12">
        <v>326</v>
      </c>
      <c t="n" s="8" r="B12">
        <v>55.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28</v>
      </c>
      <c t="s" s="2" r="B1">
        <v>1</v>
      </c>
    </row>
    <row spans="1:3" r="2">
      <c t="s" s="2" r="B2">
        <v>29</v>
      </c>
      <c t="s" s="2" r="C2">
        <v>71</v>
      </c>
    </row>
    <row spans="1:3" r="3">
      <c t="s" s="4" r="A3">
        <v>329</v>
      </c>
      <c t="n" s="11" r="B3">
        <v>4.7</v>
      </c>
      <c t="n" s="11" r="C3">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30</v>
      </c>
      <c t="s" s="2" r="B1">
        <v>1</v>
      </c>
    </row>
    <row spans="1:3" r="2">
      <c t="s" s="2" r="B2">
        <v>29</v>
      </c>
      <c t="s" s="2" r="C2">
        <v>71</v>
      </c>
    </row>
    <row spans="1:3" r="3">
      <c t="s" s="4" r="A3">
        <v>331</v>
      </c>
      <c t="n" s="10" r="B3">
        <v>75.2</v>
      </c>
      <c t="n" s="10" r="C3">
        <v>71.7</v>
      </c>
    </row>
    <row spans="1:3" r="4">
      <c t="s" s="4" r="A4">
        <v>332</v>
      </c>
      <c t="n" s="11" r="B4">
        <v>2.2</v>
      </c>
      <c t="n" s="11" r="C4">
        <v>2.3</v>
      </c>
    </row>
    <row spans="1:3" r="5">
      <c t="s" s="4" r="A5">
        <v>333</v>
      </c>
      <c t="n" s="10" r="B5">
        <v>29.1</v>
      </c>
      <c t="n" s="10" r="C5">
        <v>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70</v>
      </c>
      <c t="s" s="2" r="B1">
        <v>1</v>
      </c>
    </row>
    <row spans="1:3" r="2">
      <c t="s" s="2" r="B2">
        <v>29</v>
      </c>
      <c t="s" s="2" r="C2">
        <v>71</v>
      </c>
    </row>
    <row spans="1:3" r="3">
      <c t="s" s="4" r="A3">
        <v>72</v>
      </c>
      <c t="n" s="7" r="B3">
        <v>2738084</v>
      </c>
      <c t="n" s="7" r="C3">
        <v>2738495</v>
      </c>
    </row>
    <row spans="1:3" r="4">
      <c t="s" s="4" r="A4">
        <v>73</v>
      </c>
      <c t="n" s="6" r="B4">
        <v>1714492</v>
      </c>
      <c t="n" s="6" r="C4">
        <v>1694362</v>
      </c>
    </row>
    <row spans="1:3" r="5">
      <c t="s" s="4" r="A5">
        <v>74</v>
      </c>
      <c t="n" s="6" r="B5">
        <v>1023592</v>
      </c>
      <c t="n" s="6" r="C5">
        <v>1044133</v>
      </c>
    </row>
    <row spans="1:3" r="6">
      <c t="s" s="4" r="A6">
        <v>75</v>
      </c>
      <c t="n" s="6" r="B6">
        <v>810566</v>
      </c>
      <c t="n" s="6" r="C6">
        <v>770864</v>
      </c>
    </row>
    <row spans="1:3" r="7">
      <c t="s" s="4" r="A7">
        <v>76</v>
      </c>
      <c t="n" s="6" r="B7">
        <v>213026</v>
      </c>
      <c t="n" s="6" r="C7">
        <v>273269</v>
      </c>
    </row>
    <row spans="1:3" r="8">
      <c t="s" s="4" r="A8">
        <v>77</v>
      </c>
      <c t="n" s="6" r="B8">
        <v>16315</v>
      </c>
      <c t="n" s="6" r="C8">
        <v>19901</v>
      </c>
    </row>
    <row spans="1:3" r="9">
      <c t="s" s="4" r="A9">
        <v>78</v>
      </c>
      <c t="n" s="6" r="B9">
        <v>196711</v>
      </c>
      <c t="n" s="6" r="C9">
        <v>253368</v>
      </c>
    </row>
    <row spans="1:3" r="10">
      <c t="s" s="4" r="A10">
        <v>79</v>
      </c>
      <c t="n" s="6" r="B10">
        <v>74092</v>
      </c>
      <c t="n" s="6" r="C10">
        <v>94917</v>
      </c>
    </row>
    <row spans="1:3" r="11">
      <c t="s" s="4" r="A11">
        <v>80</v>
      </c>
      <c t="n" s="7" r="B11">
        <v>122619</v>
      </c>
      <c t="n" s="7" r="C11">
        <v>158451</v>
      </c>
    </row>
    <row spans="1:3" r="12">
      <c t="s" s="4" r="A12">
        <v>81</v>
      </c>
      <c t="n" s="8" r="B12">
        <v>0.8100000000000001</v>
      </c>
      <c t="n" s="8" r="C12">
        <v>0.9399999999999999</v>
      </c>
    </row>
    <row spans="1:3" r="13">
      <c t="s" s="4" r="A13">
        <v>82</v>
      </c>
      <c t="n" s="8" r="B13">
        <v>0.8</v>
      </c>
      <c t="n" s="8" r="C13">
        <v>0.93</v>
      </c>
    </row>
    <row spans="1:3" r="14">
      <c t="s" s="4" r="A14">
        <v>83</v>
      </c>
      <c t="n" s="6" r="B14">
        <v>152157</v>
      </c>
      <c t="n" s="6" r="C14">
        <v>168772</v>
      </c>
    </row>
    <row spans="1:3" r="15">
      <c t="s" s="4" r="A15">
        <v>84</v>
      </c>
      <c t="n" s="6" r="B15">
        <v>153752</v>
      </c>
      <c t="n" s="6" r="C15">
        <v>171133</v>
      </c>
    </row>
    <row spans="1:3" r="16">
      <c t="s" s="4" r="A16">
        <v>85</v>
      </c>
      <c t="n" s="9" r="B16">
        <v>0.125</v>
      </c>
      <c t="s" s="4" r="C16">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87</v>
      </c>
      <c t="s" s="2" r="B1">
        <v>1</v>
      </c>
    </row>
    <row spans="1:3" r="2">
      <c t="s" s="2" r="B2">
        <v>29</v>
      </c>
      <c t="s" s="2" r="C2">
        <v>71</v>
      </c>
    </row>
    <row spans="1:3" r="3">
      <c t="s" s="4" r="A3">
        <v>80</v>
      </c>
      <c t="n" s="7" r="B3">
        <v>122619</v>
      </c>
      <c t="n" s="7" r="C3">
        <v>158451</v>
      </c>
    </row>
    <row spans="1:3" r="4">
      <c t="s" s="3" r="A4">
        <v>88</v>
      </c>
    </row>
    <row spans="1:3" r="5">
      <c t="s" s="4" r="A5">
        <v>89</v>
      </c>
      <c t="n" s="6" r="B5">
        <v>-276</v>
      </c>
      <c t="n" s="6" r="C5">
        <v>-36</v>
      </c>
    </row>
    <row spans="1:3" r="6">
      <c t="s" s="4" r="A6">
        <v>90</v>
      </c>
      <c t="n" s="6" r="B6">
        <v>241</v>
      </c>
      <c t="n" s="6" r="C6">
        <v>-9</v>
      </c>
    </row>
    <row spans="1:3" r="7">
      <c t="s" s="4" r="A7">
        <v>91</v>
      </c>
      <c t="n" s="6" r="B7">
        <v>7363</v>
      </c>
      <c t="n" s="6" r="C7">
        <v>977</v>
      </c>
    </row>
    <row spans="1:3" r="8">
      <c t="s" s="4" r="A8">
        <v>92</v>
      </c>
      <c t="n" s="6" r="B8">
        <v>7328</v>
      </c>
      <c t="n" s="6" r="C8">
        <v>932</v>
      </c>
    </row>
    <row spans="1:3" r="9">
      <c t="s" s="4" r="A9">
        <v>93</v>
      </c>
      <c t="n" s="7" r="B9">
        <v>129947</v>
      </c>
      <c t="n" s="7" r="C9">
        <v>1593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9</v>
      </c>
      <c t="s" s="2" r="C2">
        <v>71</v>
      </c>
    </row>
    <row spans="1:3" r="3">
      <c t="s" s="3" r="A3">
        <v>95</v>
      </c>
    </row>
    <row spans="1:3" r="4">
      <c t="s" s="4" r="A4">
        <v>80</v>
      </c>
      <c t="n" s="7" r="B4">
        <v>122619000</v>
      </c>
      <c t="n" s="7" r="C4">
        <v>158451000</v>
      </c>
    </row>
    <row spans="1:3" r="5">
      <c t="s" s="3" r="A5">
        <v>96</v>
      </c>
    </row>
    <row spans="1:3" r="6">
      <c t="s" s="4" r="A6">
        <v>97</v>
      </c>
      <c t="n" s="6" r="B6">
        <v>70445000</v>
      </c>
      <c t="n" s="6" r="C6">
        <v>62617000</v>
      </c>
    </row>
    <row spans="1:3" r="7">
      <c t="s" s="4" r="A7">
        <v>98</v>
      </c>
      <c t="n" s="6" r="B7">
        <v>20748000</v>
      </c>
      <c t="n" s="6" r="C7">
        <v>17740000</v>
      </c>
    </row>
    <row spans="1:3" r="8">
      <c t="s" s="4" r="A8">
        <v>99</v>
      </c>
      <c t="n" s="6" r="B8">
        <v>-1325000</v>
      </c>
      <c t="n" s="6" r="C8">
        <v>-9335000</v>
      </c>
    </row>
    <row spans="1:3" r="9">
      <c t="s" s="4" r="A9">
        <v>100</v>
      </c>
      <c t="n" s="6" r="B9">
        <v>4153000</v>
      </c>
      <c t="n" s="6" r="C9">
        <v>-4234000</v>
      </c>
    </row>
    <row spans="1:3" r="10">
      <c t="s" s="4" r="A10">
        <v>101</v>
      </c>
      <c t="n" s="6" r="B10">
        <v>-479000</v>
      </c>
      <c t="n" s="6" r="C10">
        <v>-403000</v>
      </c>
    </row>
    <row spans="1:3" r="11">
      <c t="s" s="3" r="A11">
        <v>102</v>
      </c>
    </row>
    <row spans="1:3" r="12">
      <c t="s" s="4" r="A12">
        <v>34</v>
      </c>
      <c t="n" s="6" r="B12">
        <v>-71933000</v>
      </c>
      <c t="n" s="6" r="C12">
        <v>-112188000</v>
      </c>
    </row>
    <row spans="1:3" r="13">
      <c t="s" s="4" r="A13">
        <v>103</v>
      </c>
      <c t="n" s="6" r="B13">
        <v>-7515000</v>
      </c>
      <c t="n" s="6" r="C13">
        <v>-3363000</v>
      </c>
    </row>
    <row spans="1:3" r="14">
      <c t="s" s="4" r="A14">
        <v>35</v>
      </c>
      <c t="n" s="6" r="B14">
        <v>-32502000</v>
      </c>
      <c t="n" s="6" r="C14">
        <v>-26846000</v>
      </c>
    </row>
    <row spans="1:3" r="15">
      <c t="s" s="4" r="A15">
        <v>40</v>
      </c>
      <c t="n" s="6" r="B15">
        <v>-11946000</v>
      </c>
      <c t="n" s="6" r="C15">
        <v>-6909000</v>
      </c>
    </row>
    <row spans="1:3" r="16">
      <c t="s" s="3" r="A16">
        <v>104</v>
      </c>
    </row>
    <row spans="1:3" r="17">
      <c t="s" s="4" r="A17">
        <v>43</v>
      </c>
      <c t="n" s="6" r="B17">
        <v>66260000</v>
      </c>
      <c t="n" s="6" r="C17">
        <v>7307000</v>
      </c>
    </row>
    <row spans="1:3" r="18">
      <c t="s" s="4" r="A18">
        <v>44</v>
      </c>
      <c t="n" s="6" r="B18">
        <v>42631000</v>
      </c>
      <c t="n" s="6" r="C18">
        <v>27779000</v>
      </c>
    </row>
    <row spans="1:3" r="19">
      <c t="s" s="4" r="A19">
        <v>45</v>
      </c>
      <c t="n" s="6" r="B19">
        <v>8319000</v>
      </c>
      <c t="n" s="6" r="C19">
        <v>11718000</v>
      </c>
    </row>
    <row spans="1:3" r="20">
      <c t="s" s="4" r="A20">
        <v>49</v>
      </c>
      <c t="n" s="6" r="B20">
        <v>-4932000</v>
      </c>
      <c t="n" s="6" r="C20">
        <v>25591000</v>
      </c>
    </row>
    <row spans="1:3" r="21">
      <c t="s" s="4" r="A21">
        <v>48</v>
      </c>
      <c t="n" s="6" r="B21">
        <v>3300000</v>
      </c>
      <c t="n" s="6" r="C21">
        <v>-1017000</v>
      </c>
    </row>
    <row spans="1:3" r="22">
      <c t="s" s="4" r="A22">
        <v>105</v>
      </c>
      <c t="n" s="6" r="B22">
        <v>207843000</v>
      </c>
      <c t="n" s="6" r="C22">
        <v>146908000</v>
      </c>
    </row>
    <row spans="1:3" r="23">
      <c t="s" s="3" r="A23">
        <v>106</v>
      </c>
    </row>
    <row spans="1:3" r="24">
      <c t="s" s="4" r="A24">
        <v>107</v>
      </c>
      <c t="s" s="4" r="B24">
        <v>86</v>
      </c>
      <c t="n" s="6" r="C24">
        <v>-16873000</v>
      </c>
    </row>
    <row spans="1:3" r="25">
      <c t="s" s="4" r="A25">
        <v>108</v>
      </c>
      <c t="n" s="6" r="B25">
        <v>63742000</v>
      </c>
      <c t="n" s="6" r="C25">
        <v>50000000</v>
      </c>
    </row>
    <row spans="1:3" r="26">
      <c t="s" s="4" r="A26">
        <v>109</v>
      </c>
      <c t="n" s="6" r="B26">
        <v>-89455000</v>
      </c>
      <c t="n" s="6" r="C26">
        <v>-72364000</v>
      </c>
    </row>
    <row spans="1:3" r="27">
      <c t="s" s="4" r="A27">
        <v>110</v>
      </c>
      <c t="n" s="6" r="B27">
        <v>-25713000</v>
      </c>
      <c t="n" s="6" r="C27">
        <v>-39237000</v>
      </c>
    </row>
    <row spans="1:3" r="28">
      <c t="s" s="3" r="A28">
        <v>111</v>
      </c>
    </row>
    <row spans="1:3" r="29">
      <c t="s" s="4" r="A29">
        <v>112</v>
      </c>
      <c t="n" s="6" r="B29">
        <v>19246000</v>
      </c>
      <c t="n" s="6" r="C29">
        <v>7536000</v>
      </c>
    </row>
    <row spans="1:3" r="30">
      <c t="s" s="4" r="A30">
        <v>99</v>
      </c>
      <c t="n" s="6" r="B30">
        <v>1325000</v>
      </c>
      <c t="n" s="6" r="C30">
        <v>9335000</v>
      </c>
    </row>
    <row spans="1:3" r="31">
      <c t="s" s="4" r="A31">
        <v>113</v>
      </c>
      <c t="n" s="6" r="B31">
        <v>-178124000</v>
      </c>
      <c t="n" s="6" r="C31">
        <v>-385349000</v>
      </c>
    </row>
    <row spans="1:3" r="32">
      <c t="s" s="4" r="A32">
        <v>114</v>
      </c>
      <c t="n" s="6" r="B32">
        <v>-157553000</v>
      </c>
      <c t="n" s="6" r="C32">
        <v>-368478000</v>
      </c>
    </row>
    <row spans="1:3" r="33">
      <c t="s" s="4" r="A33">
        <v>115</v>
      </c>
      <c t="n" s="6" r="B33">
        <v>4119000</v>
      </c>
      <c t="n" s="6" r="C33">
        <v>463000</v>
      </c>
    </row>
    <row spans="1:3" r="34">
      <c t="s" s="4" r="A34">
        <v>116</v>
      </c>
      <c t="n" s="6" r="B34">
        <v>28696000</v>
      </c>
      <c t="n" s="6" r="C34">
        <v>-260344000</v>
      </c>
    </row>
    <row spans="1:3" r="35">
      <c t="s" s="3" r="A35">
        <v>117</v>
      </c>
    </row>
    <row spans="1:3" r="36">
      <c t="s" s="4" r="A36">
        <v>118</v>
      </c>
      <c t="n" s="6" r="B36">
        <v>515573000</v>
      </c>
      <c t="n" s="6" r="C36">
        <v>875574000</v>
      </c>
    </row>
    <row spans="1:3" r="37">
      <c t="s" s="4" r="A37">
        <v>119</v>
      </c>
      <c t="n" s="7" r="B37">
        <v>544269000</v>
      </c>
      <c t="n" s="7" r="C37">
        <v>6152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9</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9</v>
      </c>
    </row>
    <row spans="1:2" r="3">
      <c t="s" s="3" r="A3">
        <v>121</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7</v>
      </c>
      <c t="s" s="2" r="B1">
        <v>1</v>
      </c>
    </row>
    <row spans="1:2" r="2">
      <c t="s" s="2" r="B2">
        <v>29</v>
      </c>
    </row>
    <row spans="1:2" r="3">
      <c t="s" s="3" r="A3">
        <v>121</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Cu</vt:lpstr>
      <vt:lpstr>Consolidated Balance Sheets (C3</vt:lpstr>
      <vt:lpstr>Consolidated Statements of Earn</vt:lpstr>
      <vt:lpstr>Consolidated Statements of Comp</vt:lpstr>
      <vt:lpstr>Consolidated Statements of Cash</vt:lpstr>
      <vt:lpstr>Note 1 - Basis of Presentation</vt:lpstr>
      <vt:lpstr>Note 2 -Recent Accounting Prono</vt:lpstr>
      <vt:lpstr>Note 3 - Fair Value Measurement</vt:lpstr>
      <vt:lpstr>Note 4 - Cash and Cash Equivale</vt:lpstr>
      <vt:lpstr>Note 5 - Investment Securities</vt:lpstr>
      <vt:lpstr>Note 6 - Property and Equipment</vt:lpstr>
      <vt:lpstr>Note 7 - Long Term Debt</vt:lpstr>
      <vt:lpstr>Note 8 - Shareholders' Equity</vt:lpstr>
      <vt:lpstr>Note 9 - Stock-based Compensati</vt:lpstr>
      <vt:lpstr>Note 10 - Earnings Per Share</vt:lpstr>
      <vt:lpstr>Note 11 - Supplemental Cash Flo</vt:lpstr>
      <vt:lpstr>Note 5 - Investment Securities </vt:lpstr>
      <vt:lpstr>Note 9 - Stock-based Compensa19</vt:lpstr>
      <vt:lpstr>Note 1 - Basis of Presentation </vt:lpstr>
      <vt:lpstr>Note 3 - Fair Value Measureme21</vt:lpstr>
      <vt:lpstr>Note 4 - Cash and Cash Equiva22</vt:lpstr>
      <vt:lpstr>Note 5 - Investment Securitie23</vt:lpstr>
      <vt:lpstr>Note 5 - Investment Securitie24</vt:lpstr>
      <vt:lpstr>Note 6 - Property and Equipme25</vt:lpstr>
      <vt:lpstr>Note 7 - Long Term Debt (Detail</vt:lpstr>
      <vt:lpstr>Note 8 - Shareholders' Equity (</vt:lpstr>
      <vt:lpstr>Note 9 - Stock-based Compensa28</vt:lpstr>
      <vt:lpstr>Note 9 - Assumptions Used to Es</vt:lpstr>
      <vt:lpstr>Note 9 - Changes in the Company</vt:lpstr>
      <vt:lpstr>Note 9 - Changes in the Compa31</vt:lpstr>
      <vt:lpstr>Note 9 - Changes in the Compa32</vt:lpstr>
      <vt:lpstr>Note 10 - Earnings Per Share (D</vt:lpstr>
      <vt:lpstr>Note 11 - Supplemental Cash F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6:01:46Z</dcterms:created>
  <dcterms:modified xmlns:dcterms="http://purl.org/dc/terms/" xmlns:xsi="http://www.w3.org/2001/XMLSchema-instance" xsi:type="dcterms:W3CDTF">2016-07-06T16:01:46Z</dcterms:modified>
  <dc:title xmlns:dc="http://purl.org/dc/elements/1.1/">Untitled</dc:title>
  <dc:description xmlns:dc="http://purl.org/dc/elements/1.1/"/>
  <dc:subject xmlns:dc="http://purl.org/dc/elements/1.1/"/>
  <cp:keywords/>
  <cp:category/>
</cp:coreProperties>
</file>